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Supplemental Financial Informat" sheetId="9" r:id="rId9"/>
    <s:sheet name="Credit Agreement" sheetId="10" r:id="rId10"/>
    <s:sheet name="Debt" sheetId="11" r:id="rId11"/>
    <s:sheet name="Income Taxes" sheetId="12" r:id="rId12"/>
    <s:sheet name="Commitments and Contingencies" sheetId="13" r:id="rId13"/>
    <s:sheet name="Stockholders' Equity" sheetId="14" r:id="rId14"/>
    <s:sheet name="Segment and Geographic Informat" sheetId="15" r:id="rId15"/>
    <s:sheet name="Subsequent Events" sheetId="16" r:id="rId16"/>
    <s:sheet name="Summary of Significant Accoun17" sheetId="17" r:id="rId17"/>
    <s:sheet name="Supplemental Financial Inform18" sheetId="18" r:id="rId18"/>
    <s:sheet name="Credit Agreement (Tables)" sheetId="19" r:id="rId19"/>
    <s:sheet name="Debt (Tables)" sheetId="20" r:id="rId20"/>
    <s:sheet name="Income Taxes (Tables)" sheetId="21" r:id="rId21"/>
    <s:sheet name="Stockholders' Equity (Tables)" sheetId="22" r:id="rId22"/>
    <s:sheet name="Description of Business (Detail" sheetId="23" r:id="rId23"/>
    <s:sheet name="Summary of Significant Accoun24" sheetId="24" r:id="rId24"/>
    <s:sheet name="Supplemental Financial Inform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Credit Agreement (Silicon Valle" sheetId="31" r:id="rId31"/>
    <s:sheet name="Credit Agreement (Schedule Of O" sheetId="32" r:id="rId32"/>
    <s:sheet name="Debt (Schedule Of Long-Term Deb" sheetId="33" r:id="rId33"/>
    <s:sheet name="Debt (Narrative) (Details)" sheetId="34" r:id="rId34"/>
    <s:sheet name="Debt (Schedule Of Interest Expe" sheetId="35" r:id="rId35"/>
    <s:sheet name="Income Taxes (Schedule Of Incom" sheetId="36" r:id="rId36"/>
    <s:sheet name="Income Taxes (Narrative) (Detai" sheetId="37" r:id="rId37"/>
    <s:sheet name="Commitments and Contingencies (" sheetId="38" r:id="rId38"/>
    <s:sheet name="Stockholders' Equity (Narrative" sheetId="39" r:id="rId39"/>
    <s:sheet name="Stockholders' Equity (Schedule " sheetId="40" r:id="rId40"/>
    <s:sheet name="Stockholders' Equity (Schedul41" sheetId="41" r:id="rId41"/>
    <s:sheet name="Stockholders' Equity (Schedul42" sheetId="42" r:id="rId42"/>
    <s:sheet name="Segment and Geographic Inform43" sheetId="43" r:id="rId43"/>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Oct. 01, 2016</t>
  </si>
  <si>
    <t>Nov. 10, 2016</t>
  </si>
  <si>
    <t>Document And Entity Information [Abstract]</t>
  </si>
  <si>
    <t>Entity Registrant Name</t>
  </si>
  <si>
    <t>NETLIST INC</t>
  </si>
  <si>
    <t>Entity Central Index Key</t>
  </si>
  <si>
    <t>Document Type</t>
  </si>
  <si>
    <t>10-Q</t>
  </si>
  <si>
    <t>Document Period End Date</t>
  </si>
  <si>
    <t>Oct. 1,
		2016</t>
  </si>
  <si>
    <t>Amendment Flag</t>
  </si>
  <si>
    <t>false</t>
  </si>
  <si>
    <t>Document Fiscal Year Focus</t>
  </si>
  <si>
    <t>Document Fiscal Period Focus</t>
  </si>
  <si>
    <t>Q3</t>
  </si>
  <si>
    <t>Entity Current Reporting Status</t>
  </si>
  <si>
    <t>Yes</t>
  </si>
  <si>
    <t>Current Fiscal Year End Date</t>
  </si>
  <si>
    <t>--12-31</t>
  </si>
  <si>
    <t>Entity Filer Category</t>
  </si>
  <si>
    <t>Smaller Reporting Company</t>
  </si>
  <si>
    <t>Entity Common Stock, Shares Outstanding</t>
  </si>
  <si>
    <t>Condensed Consolidated Balance Sheets - USD ($)</t>
  </si>
  <si>
    <t>Jan. 02, 2016</t>
  </si>
  <si>
    <t>ASSETS</t>
  </si>
  <si>
    <t>Cash and cash equivalents</t>
  </si>
  <si>
    <t>Restricted cash</t>
  </si>
  <si>
    <t>Accounts receivable, net of allowance for doubtful accounts of $40 (2016) and $40 (2015)</t>
  </si>
  <si>
    <t>Inventories</t>
  </si>
  <si>
    <t>Prepaid expenses and other current assets</t>
  </si>
  <si>
    <t>Total current assets</t>
  </si>
  <si>
    <t>Property and equipment, net</t>
  </si>
  <si>
    <t>Other assets</t>
  </si>
  <si>
    <t>Total assets</t>
  </si>
  <si>
    <t>LIABILITIES AND STOCKHOLDERS' EQUITY (DEFICIT)</t>
  </si>
  <si>
    <t>Accounts payable</t>
  </si>
  <si>
    <t>Accrued payroll and related liabilities</t>
  </si>
  <si>
    <t>Accrued expenses and other current liabilities</t>
  </si>
  <si>
    <t>Deferred revenue</t>
  </si>
  <si>
    <t>Accrued engineering charges</t>
  </si>
  <si>
    <t>Notes payable and capital lease obligation, current</t>
  </si>
  <si>
    <t>Total current liabilities</t>
  </si>
  <si>
    <t>Convertible promissory note, net of debt discount, and accrued interest</t>
  </si>
  <si>
    <t>Capital lease obligation, long term</t>
  </si>
  <si>
    <t>Long-term warranty liability</t>
  </si>
  <si>
    <t>Total liabilities</t>
  </si>
  <si>
    <t>Commitments and contingencies</t>
  </si>
  <si>
    <t xml:space="preserve"> </t>
  </si>
  <si>
    <t>Stockholders' equity (deficit):</t>
  </si>
  <si>
    <t>Preferred stock, $0.001 par value - 10,000 shares authorized; no shares issued and outstanding</t>
  </si>
  <si>
    <t>Common stock, $0.001 par value - 90,000 shares authorized; 60,952 (2016) and 50,354 (2015) shares issued and outstanding</t>
  </si>
  <si>
    <t>Additional paid-in capital</t>
  </si>
  <si>
    <t>Accumulated deficit</t>
  </si>
  <si>
    <t>Total stockholders' equity (deficit)</t>
  </si>
  <si>
    <t>Total liabilities and stockholders' equity (deficit)</t>
  </si>
  <si>
    <t>Condensed Consolidated Balance Sheets (Parenthetical) - USD ($)</t>
  </si>
  <si>
    <t>Condensed Consolidated Balance Sheet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26, 2015</t>
  </si>
  <si>
    <t>Condensed Consolidated Statements Of Operations</t>
  </si>
  <si>
    <t>Net product sales</t>
  </si>
  <si>
    <t>Non-recurring engineering revenues</t>
  </si>
  <si>
    <t>Total net revenues</t>
  </si>
  <si>
    <t>Cost of sales</t>
  </si>
  <si>
    <t>Gross profit</t>
  </si>
  <si>
    <t>Operating expenses:</t>
  </si>
  <si>
    <t>Research and development</t>
  </si>
  <si>
    <t>Intellectual property legal fees</t>
  </si>
  <si>
    <t>Selling, general and administrative</t>
  </si>
  <si>
    <t>Total operating expenses</t>
  </si>
  <si>
    <t>Operating loss</t>
  </si>
  <si>
    <t>Other income (expense), net:</t>
  </si>
  <si>
    <t>Interest expense, net</t>
  </si>
  <si>
    <t>Other income (expense), net</t>
  </si>
  <si>
    <t>Total other income (expense), net</t>
  </si>
  <si>
    <t>Loss before provision for income tax</t>
  </si>
  <si>
    <t>Provision for income taxes</t>
  </si>
  <si>
    <t>Net loss</t>
  </si>
  <si>
    <t>Net loss per common share:</t>
  </si>
  <si>
    <t>Basic and diluted</t>
  </si>
  <si>
    <t>Weighted-average common shares outstanding:</t>
  </si>
  <si>
    <t>Weighted Average Number of Shares Outstanding, Basic and Diluted</t>
  </si>
  <si>
    <t>Condensed Consolidated Statements of Operations (Parenthetical) - USD ($) $ in Thousands</t>
  </si>
  <si>
    <t>Stock-based compensation expense</t>
  </si>
  <si>
    <t>Condensed Consolidated Statements Of Cash Flows - USD ($) $ in Thousands</t>
  </si>
  <si>
    <t>Cash flows from operating activities:</t>
  </si>
  <si>
    <t>Adjustments to reconcile net loss to net cash used in operating activities:</t>
  </si>
  <si>
    <t>Depreciation and amortization</t>
  </si>
  <si>
    <t>Capitalized payment-in-kind interest</t>
  </si>
  <si>
    <t>Amortization of debt discount</t>
  </si>
  <si>
    <t>Realized gain on sale of equipment</t>
  </si>
  <si>
    <t>Stock-based compensation</t>
  </si>
  <si>
    <t>Changes in operating assets and liabilities:</t>
  </si>
  <si>
    <t>Accounts receivable</t>
  </si>
  <si>
    <t>Prepaid expenses and other assets</t>
  </si>
  <si>
    <t>Net cash used in operating activities</t>
  </si>
  <si>
    <t>Cash flows from investing activities:</t>
  </si>
  <si>
    <t>Acquisition of property and equipment</t>
  </si>
  <si>
    <t>Proceeds from sale of equipment</t>
  </si>
  <si>
    <t>Net cash used in investing activities</t>
  </si>
  <si>
    <t>Cash flows from financing activities:</t>
  </si>
  <si>
    <t>Proceeds from long- term loans, net of issuance costs</t>
  </si>
  <si>
    <t>Payments on debt</t>
  </si>
  <si>
    <t>Proceeds from issuance of common stock, net</t>
  </si>
  <si>
    <t>Proceeds from exercise of equity awards</t>
  </si>
  <si>
    <t>Net cash provided by financing activities</t>
  </si>
  <si>
    <t>Net change in cash and cash equivalents</t>
  </si>
  <si>
    <t>Cash and cash equivalents at beginning of period</t>
  </si>
  <si>
    <t>Cash and cash equivalents at end of period</t>
  </si>
  <si>
    <t>Description of Business</t>
  </si>
  <si>
    <t>Note 1—Description of Business
Netlist, Inc. together with its majority and wholly owned subsidiaries (hereinafter collectively referred to as the “Company” or “Netlist,” unless the context or the use of the term indicates otherwise), provides high-performance modular memory subsystems to customers in diverse industries that require superior memory performance to empower critical business decisions . The Company has a long history of introducing disruptive new products, such as one of the first load-reduced dual in-line memory module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flash to solve data bottleneck and data retention challenges encountered in high-performance computing environments. The Company recently introduced a new generation of storage class memory products called HybriDIMM™ to address the growing need for real-time analytics in Big Data applications and in-memory databases.
Due to the ground-breaking product development of its engineering teams, Netlist has built a robust portfolio of over 100 issued and pending U.S. and foreign patents in the areas of hybrid memory, storage class memory, rank multiplication and load reduction. The Company’s early pioneering work in these areas has been broadly adopted in industry standard LRDIMM and in NVDIMM. Netlist’s objective is to continue to innovate in their field and invest further in their intellectual property portfolio, with the goal of monetizing their intellectual property through a combination of product sales, licensing and royalty agreements, and other revenue opportunities.
Netlist was incorporated in June 2000 and is headquartered in Irvine, California. In 2007, the Company established a manufacturing facility in the People’s Republic of China (the “PRC”), which became operational in July 2007 upon the successful qualification of certain key customers.
Liquidity
The Company incurred net losses of approximately $7.3 million and $16.2 million for the nine months ended October 1, 2016 and September 26, 2015, respectively. The Company has historically financed its operations primarily through issuances of equity and debt securities, as well as revenues generated from operations.
On November 12, 2015, the Company entered into a Joint Development and License Agreement (“JDLA”) with Samsung Electronics Co., Ltd. (“Samsung”), pursuant to which the Company and Samsung agreed to work together to jointly develop a standardized product interface for NVDIMM-P memory modules in order to facilitate broad industry adoption of this new technology. The Company received an $8.0 million non-recurring engineering (“NRE”) fee from Samsung for the joint development. The JDLA also includes cross licensing of each party’s respective patent portfolios, as well as access to raw materials (DRAM and NAND flash) at competitive prices, and an important strategic partner that can facilitate getting the Company’s HybriDIMM technology to market. Both parties may enter into an additional agreement in the future for Samsung to be granted commercial license for the Company’s NVDIMM-P technology. The JDLA also includes a right of first refusal wherein the Company will provide Samsung the right to acquire the Company’s NVDIMM-P technology in a separate, subsequent transaction before the Company offers the technology to a third party. The Company also received $15.0 million under a Senior Secured Convertible Note and Warrant Purchase Agreement (“SVIC Purchase Agreement”) with SVIC No. 28 New Technology Business Investment L.L.P., a Korean limited liability partnership and an affiliate of Samsung Venture Investment Co. (“SVIC”) (see Note 5).
On September 23, 2016, the Company completed a registered firm commitment underwritten public offering (the “2016 Offering”) of 9,200,000 shares of its common stock at a price to the public of $1.25 per share, which includes 1,200,000 shares sold pursuant to the full exercise by the underwriters in the 2016 Offering of their option to purchase additional shares to cover over-allotments. The net proceeds to the Company from the 2016 Offering were approximately $10.3 million, after deducting underwriting discounts and commissions and offering expenses paid or payable by the Company.
If adequate working capital is not available when needed, the Company may be required to significantly modify its business model and operations. Insufficient working capital could cause the Company to be unable to execute its business plan, take advantage of potential opportunities, or respond to competitive pressures or customer requirements. It may also cause the Company to delay, scale back or eliminate some or all of its research and development programs, to implement cost-cutting measures to reduce spending to a sustainable level or to reduce or cease operations. While there is no assurance that the Company can meet its revenue and expense level forecasts, management anticipates that it can continue operations for at least the next 12 months.</t>
  </si>
  <si>
    <t>Summary of Significant Accounting Policies</t>
  </si>
  <si>
    <t>Note 2—Summary of Significant Accounting Policies
Basis of Presentation
The interim unaudited condensed consolidated financial statements have been prepared in accordance with accounting principles generally accepted in the United States of America for interim financial information and with the instructions to Securities and Exchange Commission (“SEC”) Form 10-Q and Article 8 of SEC Regulation S-X. These condensed consolidated financial statements do not include all of the information and footnotes required by accounting principles generally accepted in the United States for complete financial statements. Therefore, these unaudited condensed consolidated financial statements should be read in conjunction with the Company’s audited consolidated financial statements and notes thereto for the year ended January 2, 2016, included in the Company’s Annual Report on Form 10-K filed with the SEC on March 4, 2016.
The condensed consolidated financial statements included herein as of October 1, 2016 are unaudited; however, they contain all normal recurring accruals and adjustments that, in the opinion of the Company’s management, are necessary to present fairly the condensed consolidated financial position of the Company and its wholly-owned subsidiaries as of October 1, 2016 and the condensed consolidated statements of operations for the three and nine months ended October 1, 2016 and September 26, 2015 and the condensed consolidated statements of cash flows for the nine months ended October 1, 2016 and September 26, 2015. The results of operations for the nine months ended October 1, 2016 are not necessarily indicative of the results to be expected for the full year or any future interim periods.
Principles of Consolidation
The condensed consolidated financial statements include the accounts of Netlist, Inc. and its wholly-owned subsidiaries. All intercompany balances and transactions have been eliminated in consolidation.
Fiscal Year
The Company operates under a 52/53-week fiscal year ending on the Saturday closest to December 31. For 2016, the Company’s fiscal year is scheduled to end on December 31, 2016 and will consist of 52 weeks. Each of the Company’s quarters in its 2016 fiscal year is comprised of 13 week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condensed consolidated financial statements and the reported amounts of net revenu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estimates for completion of NRE revenue milestones and realization of deferred tax assets. The Company bases its estimates on historical experience, knowledge of current conditions and its beliefs of what could occur in the future considering available information. The Company reviews its estimates on an on-going basis. Actual results may differ from these estimates, which may result in material adverse effects on the Company’s operating results and financial position.
Revenue Recognition
Net Product Sales
Net product sales primarily consist of sales of high-performance memory subsystems to OEMs, hyperscale data center operators and storage vendors.
The Company recognizes revenues in accordance with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revenues, while all costs incurred by the Company for shipping and handling are classified as cost of sales.
Engineering Services
The Company provides engineering services to its customers. The Company recognizes revenue from these services when all of the following conditions are met: (1) evidence existed of an arrangement with the customer, typically consisting of a purchase order or contract; (2) the Company’s services were performed and risk of loss passed to the customer; (3) the Company completed all of the necessary terms of the contract; (4) the amount of revenue to which the Company was entitled was fixed or determinable; and (5) the Company believed it was probable that it would be able to collect the amount due from the customer. To the extent that one or more of these conditions has not been satisfied, the Company defers recognition of revenue.
Deferred Revenue
From time-to-time the Company receives pre-payments from its customers related to future services. Engineering development fee revenues, including NRE fees, are deferred and recognized ratably over the period the engineering work is completed.
Cash and Cash Equivalents
Cash and cash equivalents consist of cash and short-term investments with original maturities of three months or less, other than short-term investments in securities that lack an active market.
Restricted Cash
Restricted cash of $1,100,000 as of October 1, 2016 consists of cash to secure two standby letters of credits. Restricted cash of $400,000 as of January 2, 2016 consists of cash to secure three standby letters of credit.
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
Allowance for Doubtful Accounts
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 Generally, the Company’s credit losses have been within its expectations and the provisions established. At October 1, 2016 and January 2, 2016 the Company had an allowance for doubtful accounts of $40,000.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3), foreign credit insurance and letters of credit issued on the Company’s behalf.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Deferred Financing Costs, Debt Discount and Detachable Debt-Related Warrants
Costs incurred to issue debt are deferred and recorded as a reduction to the debt balance in the accompanying condensed consolidated balance sheets. The Company amortizes debt issuance costs over the expected term of the related debt using the effective interest method. Debt discounts relate to professional services rendered and to the relative fair value of any warrants issued in conjunction with the debt and are recorded as a reduction to the debt balance and accreted over the expected term of the debt to interest expense using the effective interest method.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elling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October 1, 2016. However, market conditions could change or demand for the Company’s products could decrease, which could result in future impairment of long-lived assets.
Warranty Liabilities
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t no cost to the customer. Warranties are not offered on sales of excess inventory. The Company records an estimate for warranty-related costs at the time of sale based on its historical and estimated product return rates and expected repair or replacement costs (see Note 3). While such costs have historically been consistent between periods and within management’s expectations and the provisions established, unexpected changes in failure rates could have a material adverse impact on the Company, requiring additional warranty reserves and could adversely affect the Company’s gross profit and gross margins.
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densed consolidated statements of operations is based on awards ultimately expected to vest, it has been reduced for estimated forfeitures. FASB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the Company’s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Income Taxes
Under FASB ASC Topic 270, the Company is required to adjust its effective tax rate each quarter to be consistent with the estimated annual effective tax rate. The Company is also required t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Deferred tax assets and liabilities are recognized to reflect the estimated future tax effects, calculated at currently effective tax rates, of future deductible or taxable amounts attributable to events that have been recognized on a cumulative basis in the condensed consolidated financial statements. A valuation allowance related to a net deferred tax asset is recorded when it is more likely than not that some portion of the deferred tax asset will not be realized.
FASB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FASB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Research and Development Expenses
Research and development expenditures are expensed in the period incurred.
Risks and Uncertainties
The Company is subject to certain risks and uncertainties, including its ability to obtain profitable operations due to the Company’s history of losses and accumulated deficits, the Company’s dependence on one or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he Company has dedicated substantial resources to developing a robust intellectual property portfolio and it intends to continue investing in this portfolio, with the goal of further establishing the Company as an innovator in the high-performance memory subsystem market and identifying emerging customer requirements for future generations of products. However, the Company may be unsuccessful in these efforts and its investments of time, capital and other resources into its intellectual property portfolio may not provide adequate, or any, returns. The Company also dedicates substantial resources in protecting its intellectual property, including its efforts to defend its patents against challenges made by way of reexamination proceedings at the U.S. Patent and Trademark Office (“USPTO”) and Patent Trial and Appeal Board (“PTAB”). The Company expects to continue this type of activity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The Company has also invested a significant portion of its research and development budget into the design of application-specific integrated circuits (“ASIC”) and field-programmable gate array (“FPGA”) devices, including the HyperCloud and HybriDIMM memory subsystems, and the NVvault family of products. These products are subject to increased risks as compared to the Company’s legacy products. The Company may be unable to achieve customer or market acceptance of its products, or achieve such acceptance in a timely manner. Further, the Company experienced a longer qualification cycle than anticipated with its HyperCloud memory subsystems, and has experienced supply chain disruption and a shortage of DRAM and NAND flash required to create the HyperCloud memory subsystem and NVvault products. As of October 1, 2016, Hypercloud has not generated significant revenue relative to the Company’s investment in the product.
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and overcoming other practical barriers, such as language and cultural differences, that may subject the Company to uncertainties or unfamiliar practices or regulatory policies, (iii) changes in the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operating results may be negatively impacted. The liabilities of the Company’s subsidiary in the PRC exceeded its assets as of October 1, 2016 and January 2, 2016.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the three and nine months ended October 1, 2016 or September 26, 2015.
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In periods of losses, basic and diluted loss per share are the same, as the effect of stock options and unvested restricted share awards on loss per share is anti-dilutive.
Recent Accounting Pronouncements
In May 2014, the FASB issued Accounting Standards Update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of ASU 2014-09 by one year to December 15, 2017 for annual reporting periods beginning after that date and permitting early adoption of the standard, but not before the original effective date or for reporting periods beginning after December 15, 2016. The Company has not yet selected a transition method and is currently assessing the impact the adoption of ASU 2014-9 will have on its consolidated financial statements and disclosures.
In August 2014, the FASB issued ASU No. 2014-15, Presentation of Financial Statements - Going Concern. The amendments in this update provide guidance in accounting principles generally accepted in the United States of America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will apply the guidance and disclosure provisions of the new standard upon adoption in its 2016 annual consolidated financial statements.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accounting principles generally accepted in the United States of America with the measurement of inventory in International Financial Reporting Standards.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 Income Taxes (Topic 740), Balance Sheet Classification of Deferred Taxes (“ASU 2015-17), which eliminates the current requirement for an entity to separate deferred income tax liabilities and assets into current and non-current amounts in a classified balance sheet. Instead, the ASU requires deferred tax liabilities, deferred tax assets and valuation allowances to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ASU 2015-17 on its consolidated financial statements.
In February 2016, the FASB issued ASU No. 2016-02,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t>
  </si>
  <si>
    <t>Supplemental Financial Information</t>
  </si>
  <si>
    <t>Note 3—Supplemental Financial Information
Inventories
Inventories consisted of the following as of the dates presented (in thousands):
(unaudited)
(audited)
October 1,
January 2,
2016
2016
Raw materials
$
$
Work in process
Finished goods
$
$
Warranty Liabilities
The following table summarizes activity related to warranty liabilities (in thousands):
Nine Months Ended
October 1,
September 26,
2016
2015
Beginning balance
$
$
Estimated cost of warranty claims charged to cost of sales
Cost of actual warranty claims
Ending balance
Less current portion
Long-term warranty liability
$
$
The allowance for warranty liabilities expected to be incurred within one year is included as a component of accrued expenses and other current liabilities in the accompanying condensed consolidated balance sheets.
Computation of Net Loss Per Share
The following table sets forth the computation of net loss per share, including the numerator and denominator used in the calculation of basic and diluted net loss per share (in thousands, except per share data):
Three months ended
Nine Months Ended
October 1,
September 26,
October 1,
September 26,
2016
2015
2016
2015
Basic and diluted net loss per share:
Numerator: Net loss
$
$
$
$
Denominator: Weighted-average common shares
outstanding, basic and diluted
Basic and diluted net loss per share
$
$
$
$
The table below sets forth potentially dilutive common share equivalents, consisting of shares issuable upon the exercise or vesting of outstanding stock options and restricted stock awards, respectively computed using the treasury stock method. These potential common shares have been excluded from the diluted net loss per share calculations above as their effect would be anti-dilutive for the periods presented (in thousands):
Three months ended
Nine Months Ended
October 1,
September 26,
October 1,
September 26,
2016
2015
2016
2015
Common share equivalents
The above common share equivalents would have been included in the calculation of diluted net loss per share had the Company reported net income for the periods presented.
Major Customers
The Company’s product sales have historically been concentrated in a small number of customers. The following table sets forth the percentage of the Company’s net product sales made to customers comprising 10% or more of the Company’s net product sales in the periods presented:
Three Months Ended
Nine Months Ended
October 1,
September 26,
October 1,
September 26,
2016
2015
2016
2015
Customer:
Customer A
*
%
%
%
%
Customer B
*
%
%
*
%
*
%
Customer C
%
*
%
%
*
%
Customer D
*
%
*
%
*
%
%
Customer E
%
*
%
*
%
*
%
* less than 10% of net product sales during the period.
The Company’s accounts receivable as of October 1, 2016 were concentrated with two customers, representing approximately 34% and 13% of aggregate gross receivables. At January 2, 2016, three customers represented approximately 24%, 19% and 14% of aggregate gross receivables. A significant reduction in sales to, or the inability to collect receivables from these or any of the Company’s other significant customers could have a material adverse impact on the Company. The Company mitigates risk with foreign receivables by purchasing comprehensive foreign credit insurance.
Cash Flow Information
The following table sets forth supplemental disclosures of cash flow information and non-cash financing activities (in thousands):
Nine Months Ended
October 1,
September 26,
2016
2015
Supplemental disclosure of non-cash financing activities:
Debt issuance costs associated with February 2015 debt financing
$
-
$
Acquisition of equipment through capital lease
$
$
-
Debt financing of insurance
$
$
Issuance of shares for cashless warrant exercises
$
$
-</t>
  </si>
  <si>
    <t>Credit Agreement</t>
  </si>
  <si>
    <t>Note 4—Credit Agreement
SVB Credit Agreement
On October 31, 2009, the Company entered into a credit agreement with Silicon Valley Bank (“SVB”), which was most recently amended on January 29, 2016 (as amended, the “SVB Credit Agreement” and such amendment, the “SVB Amendment”). Pursuant to the terms of the SVB Credit Agreement, the Company is eligible to borrow, in a revolving line of credit, up to the lesser of (i) 80% of its eligible accounts receivable, or (ii) $5.0 million, subject to certain adjustments as set forth in the SVB Credit Agreement. The SVB Amendment modified certain terms of the SVB Credit Agreement in order to (i) extend the maturity date of advances under the SVB Credit Agreement to January 31, 2017, (ii) adjust the rate at which advances under the SVB Credit Agreement accrue interest to the Wall Street Journal “prime rate” plus 2.75% (prior to the SVB Amendment, advances under the SVB Credit Agreement accrued interest at a rate equal to SVB’s most recently announced “prime rate” plus 2.75%), and (iii) effective as of December 1, 2015, adjust certain of the Company’s financial covenants under the SVB Credit Agreement, including relaxing the Company’s adjusted quick ratio covenant and removing the Company’s tangible net worth covenant. Additionally, pursuant to the terms of the SVB Amendment, SVB allowed for the financing and security interests contemplated under the debt instrument issued to SVIC (see Note 5) and released certain patents and related assets relating to the NVvault® product line from the collateral subject to SVB’s security interest under the SVB Credit Agreement.
The SVB Credit Agreement requires letters of credit to be secured by cash, which is classified as restricted cash in the accompanying condensed consolidated balance sheets. At October 1, 2016 and January 2, 2016, letters of credit in the amount of $1.1 million and $0.4 million, respectively, were outstanding.
At October 1, 2016 and January 2, 2016, the Company had no borrowings under the SVB Credit Agreement. The following table presents details of the Company’s availability under the SVB Credit Agreement as of the dates presented:
October 1,
January 2,
2016
2016
Availability under the SVB Credit Agreement
$
$
All obligations under the SVB Credit Agreement are secured by a first priority lien on the Company’s tangible and intangible assets, other than certain patents and related assets relating to the NVvault product line, which is subject to a first priority lien held by SVIC. The SVB Credit Agreement subjects the Company to certain affirmative and negative covenants, including financial covenants with respect to the Company’s liquidity and restrictions on the payment of dividends. As of October 1, 2016, the Company was in compliance with its covenants under the SVB Credit Agreement.</t>
  </si>
  <si>
    <t>Debt</t>
  </si>
  <si>
    <t>Note 5—Debt
The Company’s debt consisted of the following as of the dates presented (in thousands):
October 1,
January 2,
2016
2016
Convertible promissory note, SVIC, net of debt discount of $1,138 and $1,301 in 2016 and 2015, respectively
$
$
Accrued interest on convertible promissory note with SVIC
-
Notes payable and capital lease obligation
$
$
Less current portion
$
$
On November 18, 2015 (“Closing Date”), the Company entered into the SVIC Purchase Agreement with SVIC, pursuant to which the Company sold to SVIC a Senior Secured Convertible Promissory Note (“SVIC Note”) and a Stock Purchase Warrant (“SVIC Warrant”), each dated as of the Closing Date. The SVIC Note has an original principal amount of $15.0 million, accrues interest at a rate of 2.0% per year, is due and payable in full on December 31, 2021 (“SVIC Note Maturity Date”) and the principal and accrued but unpaid interest are convertible into shares of the Company’s common stock at a conversion price of $1.25 per share (the “Conversion Price”), subject to certain adjustments as set forth therein on the SVIC Note Maturity Date. Upon a change of control of the Company prior to the SVIC Note Maturity Da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as set forth therein, is only exercisable in the event the Company exercises its right to redeem the SVIC Note prior to the SVIC Note Maturity Date, and expires on December 31, 2025. The SVIC Warrant was valued at $1,165,000, based on its relative fair value, and was recorded as a debt discount. The Company also recorded $154,000 as a debt discount for professional services rendered. These amounts will be amortized over the term of the SVIC Note using the effective interest method. For the three and nine months ended October 1, 2016, the Company amortized approximately $55,000 and $163,000 respectively, to interest expense in the condensed consolidated statements of operations.
In connection with the SVIC Note, SVIC was granted a first priority security interest in the Company’s patent portfolio and a second priority security interest in all of the Company’s other assets. On the Closing Date, the Company, SVB and SVIC entered into an Intercreditor Agreement pursuant to which SVB and SVIC agreed to their relative security interest in the Company’s assets. On the Closing Date, the Company and SVIC also entered into a Registration Rights Agreement pursuant to which the Company is obligated to register with the SEC, upon demand by SVIC, the shares of the Company’s common stock issuable upon conversion of the SVIC Note or upon exercise of the SVIC Warrant. On August 26, 2016, SVIC agreed to waive the covenant in which the Company is to maintain sufficient authorized and unissued shares for the full conversion of the note and interest balance upon maturity. The Waiver is valid through December 31, 2017. The Company agrees to increase the number of authorized shares to an amount sufficient to comply with the reservation provision of the SVIC Purchase Agreement.
Interest expense, including amortization of debt discounts, net of interest income, is presented in the following table (in thousands):
Three Months Ended
Nine Months Ended
October 1,
September 26,
October 1,
September 26,
2016
2015
2016
2015
Interest expense:
SVB
$
$
$
$
Fortress Credit Opportunities I LP (repaid in fiscal 2015)
-
-
SVIC
-
-
Others
Interest income
$
$
$
$</t>
  </si>
  <si>
    <t>Income Taxes</t>
  </si>
  <si>
    <t>Note 6—Income Taxes
The following table sets forth the Company’s provision for income taxes, along with the corresponding effective tax rates (in thousands, except percentages):
Three Months Ended
Nine Months Ended
October 1,
September 26,
October 1,
September 26,
2016
2015
2016
2015
Provision for income taxes
$
-
$
-
$
$
Effective tax rate
-
%
-
%
%
%
The Company evaluates whether a valuation allowance should be established against its deferred tax assets based on the consideration of all available evidence using a “more likely than not” standard. Due to uncertainty of future utilization, the Company has provided a full valuation allowance as of October 1, 2016 and January 2, 2016. Accordingly, no benefit has been recognized for net deferred tax assets.
The Company does not have any unrecognized tax benefits as of October 1, 2016 and January 2, 2016.</t>
  </si>
  <si>
    <t>Commitments and Contingencies</t>
  </si>
  <si>
    <t>Note 7—Commitments and Contingencies
Litigation and Patent Reexaminations
The Company owns numerous patents and continues to seek to enlarge and strengthen its patent portfolio, which covers different aspects of the Company’s technology innovations with various claim scopes. The Company plans to pursue avenues to monetize its intellectual property portfolio, in which it would generate revenue by selling or licensing its technology, and it intends to vigorously enforce its patent rights against infringers of such rights. The Company dedicates substantial resources to protecting its intellectual property, including its efforts to defend its patents against challenges made by way of reexamination proceedings at the PTAB or USPTO. These activities are likely to continue for the foreseeable future, without any guarantee that any ongoing or future patent protection and litigation activities will be successful, or that the Company will be able to monetize its intellectual property portfolio. The Company is also subject to litigation claims that it has infringed on the intellectual property of others, against which the Company intends to defend itself vigorously.
Litigation, whether or not eventually decided in the Company’s favor or settled, is costly and time-consuming and could divert management’s attention and resources. Thus, because of the nature and inherent uncertainties of litigation, even if the outcome of any of such actions is favorable, the Company’s business, financial condition, results of operations or cash flows could be materially and adversely affected. Additionally, the outcome of pending litigation, and related patent reexaminations, as well as any delay in their resolution, could affect the Company’s ability to license its intellectual property in the future or to protect against competition in the current and expected markets for its products.
Google Litigation
In December 2009, the Company filed a patent infringement lawsuit against Google, Inc. (“Google”) in the U.S. District Court for the Northern District of California (the “Northern District Court”), seeking damages and injunctive relief based on Google’s infringement of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 and Google’s joint request to stay the ‘912 patent infringement lawsuit against Google until the completion of the reexamination proceedings.
Inphi Litigation
In September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April 2010, Inphi requested but was later denied Inter Partes Reexaminations of the ‘912, ‘537 and ‘274 patents by the USPTO. In June 2010, Inphi submitted new requests and was later granted Inter Partes Reexaminations of the ‘912, ‘537 and ‘274 patents by the USPTO. The reexamination proceedings are described below. In connection with the reexamination requests, Inphi filed a motion to stay the patent infringement lawsuit with the Central District Court, which was granted. The Central District Court has requested that the Company notify it within one week of any action taken by the USPTO in connection with the reexamination proceedings, at which time the Central District Court may decide to maintain or lift the stay.
SanDisk, Smart Modular, Smart Worldwide, and Diablo Litigations
In September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six claims of a U.S. patent newly issued to Smart Modular, U.S. Patent No. 8,250,295 (“the ‘295 patent”), and seeks damages and injunctive relief. Smart Modular also filed a motion for preliminary injunction and a memorandum in support of the motion on the same day of the complaint. The Company promptly filed a request for reexamination of the ‘295 patent with the USPTO setting forth six different combinations of prior art that would render the six asserted claims of the ‘295 patent unpatentable. The Company also filed an answer to Smart Modular’s complaint with the Eastern District Court in October 2012 to deny infringement of the ‘295 patent, assert that the ‘295 patent is invalid and unenforceable, and bring a set of counterclaims against Smart Modular. Smart Modular filed various motions on the pleadings on November 1, 2012, which were opposed by the Company in its briefs filed in late November 2012.
In December 2012, the USPTO granted the Company’s request for the reexamination of the ‘295 patent, and issued an Office Action rejecting all of the six asserted claims over the six different combinations of prior art set forth by the Company in its request. The Company promptly moved to stay litigation pending result of reexamination. On February 19, 2013, a few days after Smart Modular filed replies in support of its motions, the Eastern District Court issued a Minute Order, in which the court on its own motion took the preliminary injunction; the motion to dismiss and the motion to stay under submission without oral argument and vacated the hearing dates.
On February 7, 2013, Smart Modular filed a response to the Office Action in the reexamination of the ‘295 patent. Thereafter, the Company and Smart Modular made various filings to address certain apparent defects contained in Smart Modular’s response. On March 13, 2013, the USPTO issued a Notice of Defective Paper, in which the USPTO found Smart Modular’s responses, both the initial filing and a supplemental filing, to be improper, and both responses were expunged from the record. The USPTO gave Smart Modular 15 days to submit another response, which Smart Modular submitted on March 26, 2013. The Company timely filed its comments on Smart Modular’s corrected response on April 25, 2013. The USPTO ultimately accepted Smart Modular’s corrected response on July 17, 2013. On April 29, 2014, the USPTO issued an Action Closing Prosecution (“ACP”), confirming some claims and rejecting others. Smart Modular filed a response to the ACP on May 29, 2014, and Netlist filed comments related to Smart Modular’s response on June 30, 2014. On August 4, 2015, the USPTO issued a Right of Appeal Notice confirming all pending claims. On September 4, 2015, the Company appealed to the PTAB at the USPTO. Thus, the reexamination of the ‘295 patent remains pending and will continue in accordance with established procedures for reexamination proceedings.
On May 30, 2013, the Eastern District Court issued an order granting Netlist’s motion to stay pending results of the reexamination of the ‘295 patent and denied Smart Modular’s motion for preliminary injunction. On May 5, 2016, Smart Modular filed a motion to lift the stay. Netlist filed its opposition to Smart Modular’s motion on June 2, 2016, and Smart Modular filed its reply on June 9, 2016. On September 21, 2016, the Eastern District Court granted Smart Modular’s motion to lift the stay and the action will now move forward in accordance with established procedures.
On July 1, 2013, Netlist filed a complaint against Smart Modular in the Santa Ana Division of the U.S. District Court for the Central District of California (“Central District Court”), seeking, among other things, relief under federal antitrust laws for Smart Modular’s violation of Section 2 of the Sherman Act, and damages and other equitable relief under California statutory and common law for Smart Modular’s unfair competition, deceptive trade practices and fraud.
On August 23, 2013, Netlist filed an amended complaint for patent infringement, antitrust violations and trade secret misappropriation against Smart Modular, Smart Storage Systems (“Smart Storage”), Smart Worldwide Holdings (“Smart Worldwide”) and Diablo Technologies (“Diablo”) in the Central District Court. Smart Storage was acquired by SanDisk Corporation (“SanDisk”) on August 22, 2013. Netlist’s amended complaint alleges infringement of five Netlist patents by the defendants based on the manufacture and sale of the ULLtraDIMM memory module. Netlist’s complaint also alleges antitrust violations by Smart Modular and Smart Worldwide, contending that Smart Modular procured the ‘295 patent with blatant inequitable conduct at the USPTO, withheld the patent application leading to the patent from relevant JEDEC committees for more than eight years, sought to improperly enforce that patent against Netlist’s JEDEC-compliant HyperCloud® product by seeking a preliminary injunction against Netlist based on the patent, which was denied by the Eastern District Court, and made deceptive statements to the public about its lawsuit against Netlist. Netlist’s complaint also alleges trade secret misappropriation and trademark infringement against Diablo, claiming that Diablo misused Netlist trade secrets to create the ULLtraDIMM product for Smart Storage (now SanDisk), and that Diablo used Netlist’s HyperCloud® technology to create competing products.
On the same day Netlist filed its amended complaint, Smart Modular and Diablo each filed a complaint in the San Francisco Division of the U.S. District Court Northern District of California (“Northern District Court”), seeking declaratory judgment of non-infringement and invalidity of the patents asserted in the Netlist’s amended complaint. On September 9, 2013, Netlist filed a Motion to Dismiss or Transfer these declaratory judgment complaints to the Central District Court. This motion was denied by the Northern District Court on October 10, 2013.
In the Central District Court, Smart Modular and Smart Worldwide filed motions on September 13, 2013, to dismiss or sever various counts related to the ‘295 patent. On September 26, 2013, Diablo filed a motion to dismiss Netlist’s claims for trade secret misappropriation, breach of contract, and unfair competition. On October 29, 2013, Smart Modular and Diablo filed motions to dismiss or transfer the patent claims related to the ULLtraDIMM memory module. On November 26, 2013, the Central District Court: (i) severed and transferred the claims related to the ‘295 patent to the Eastern District Court, which were stayed by the Eastern District Court on March 7, 2014, along with the other ‘295 related claims pending results of the ‘295 reexamination; (ii) severed and transferred to the Northern District Court the patent claims related to the ULLtraDIMM memory module; (iii) issued an order to show cause why the remaining claims should not also be transferred to the Northern District Court; and (iv) held in abeyance Diablo’s pending motion to dismiss and motion for judgment on the pleadings. The parties filed briefs in response to the order to show cause, and then on December 23, 2013, the Central District Court ordered the remaining claims to be transferred to the Northern District Court. All of the claims from the amended complaint filed on August 23, 2013, in the Central District Court have now been transferred to either the Northern District Court or the Eastern District Court.
As reported in its Current Report on Form 8-K filed on December 13, 2013, Netlist received a whistleblower letter postmarked from Canada (where Diablo is based) on November 13, 2013, and obviously written by a current or former Diablo employee. The letter begins by bluntly stating that Diablo stole Netlist’s architecture and design, and goes on to explain that Diablo used Netlist’s HyperCloud product to create the ULLtraDIMM product, which it then used in demonstrations to major customers including IBM and Hewlett-Packard. The letter further states that Diablo’s management conspired to hide this theft by instructing its employees not to speak to customers about the fact that Netlist’s product was incorporated into ULLtraDIMM. The letter includes diagrams showing how Diablo implemented the theft of Netlist’s trade secrets, as well as the names of former Diablo employees, customers and suppliers who can verify the theft. The Current Report on Form 8-K included as an exhibit a partially redacted copy of the whistleblower letter. On December 13, 2013, Diablo filed an ex parte application in the Northern District Court requesting that the Court issue an order to show cause why Netlist should not be sanctioned for attaching the redacted copy of the whistleblower letter to the Current Report on Form 8-K. The Northern District Court heard the parties’ arguments on December 16, 2013, and on January 3, 2014, issued an order denying Diablo’s application for sanctions, finding that Diablo had not established a basis for finding the information in the Current Report on Form 8-K and its attachments “confidential” and therefore had not shown why it should be granted the relief sought.
On January 21, 2014, Netlist filed a motion for leave to file a second amended answer and counterclaims in the Northern District Court to assert two additional patents, bringing the total to seven patents asserted against the ULLtraDIMM. Diablo did not oppose Netlist’s motion, and the parties filed a joint stipulation and proposed order on February 3, 2014, requesting an additional two months be added to the case schedule to account for the additional patents. On February 5, 2014, the Northern District Court granted Netlist’s motion to add the two patents and entered a new case schedule. On February 12, 2014, the Northern District Court granted the parties’ joint stipulation dismissing Smart Modular without prejudice. On April 7, 2014, the Northern District Court granted Netlist’s motion for leave to file a Second Amended Complaint in the patent case.
On March 21, 2014, Netlist filed a Second Amended Complaint against Diablo in the Northern District Court, Case No. 4:13-CV-05962 (the “trade secret case”), alleging, among other things, that in stealing Netlist’s proprietary HyperCloud and DxD and LRD technologies, Diablo breached its contracts with Netlist, committed trademark violations, and misappropriated Netlist’s trade secrets. Also on March 21, 2014, Netlist served Diablo with its Amended Trade Secret Disclosure, detailing approximately 60 trade secrets Netlist taught to Diablo in connection with the contracted and confidential work on the HyperCloud project. On April 9, 2014, Diablo filed a motion to dismiss Netlist’s Second Amended Trade Secret Complaint, as well as a motion for judgment on the pleadings. That motion was heard by the Northern District Court on May 13, 2014, and on September 4, 2014, denied the motion with respect to all grounds except one, which Netlist did not contest.
On April 1, 2014, the Northern District Court denied Diablo’s motion to strike Netlist’s infringement contentions, finding that Netlist’s contentions did indeed satisfy the relevant requirements and, on April 7, 2014, granted Netlist’s motion to compel defendants to produce certain discovery materials related to the ULLtraDIMM. Diablo filed a motion for relief from these two rulings, which was denied on April 8, 2014. Also on April 7, 2014, the Northern District Court granted Netlist’s motion for issuance of Letters Rogatory to the Canadian courts requesting that summons be issued for two former Diablo employees living in Canada and named in the whistleblower letter to produce documents and to be deposed. These depositions occurred in late August 2014.
On April 8, 2014, the Northern District Court granted Netlist’s motion to consolidate the patent related cases (Case Nos. 4:13-CV-05889-YGR and 4:13-CV-03901-YGR) and to coordinate discovery with the trade secret case (4:13-CV-05962-YGR), and denied Diablo’s motion to further consolidate the patent and trade secret cases. On April 15, 2014, the Northern District Court granted the parties’ joint stipulation dismissing Smart Worldwide without prejudice. On April 30, 2014, the Northern District Court denied Diablo’s request that Netlist’s Amended Trade Secret Disclosure and exhibits thereto be re-designated as “Confidential” from the current designation of “Highly Confidential --Attorneys’ Eyes Only”.
Between June 18, 2014 and June 24, 2014, SanDisk filed petitions in the USPTO requesting Inter Partes Review (“IPR”) of the five Netlist patents asserted in the August 23, 2013 amended complaint. Diablo similarly filed petitions requesting IPR of the two Netlist patents added in the second amended answer filed on January 21, 2014. Netlist filed patent owner preliminary responses to all of the petitions associated with the seven asserted Netlist patents. The USPTO issued decisions on the petitions in December, 2014, denying the petitions in their entirety as to three patents (U.S. Patent Nos. 8,516,187; 8,301,833; 8,516,185), granting a partial institution on one patent (U.S. Patent No. 8,001,434), and instituting a review of all claims in three patents (U.S. Patent Nos. 7,881,150; 8,081,536; 8,359,501). Reviews will therefore proceed related to four Netlist patents (U.S. Patent Nos. 8,001,434; 7,881,150; 8,081,536; 8,359,501) in accordance with established procedures. On April 7, 2015, SanDisk filed additional petitions in the USPTO requesting IPR of the ‘150 and ‘536 patents that were already under review. On October 8, 2015, the USPTO issued decisions on the additional petitions, instituting reviews of the ‘150 and ‘536 patents. On December 14, 2015, the PTAB issued decisions in the first wave of reviews of the ‘434 and ‘501 patents, finding that certain of the challenged claims in the ‘434 and ‘501 patents were valid, and that others were not. On the same day, the PTAB also issued decisions on the first wave of reviews of the ‘150 and ‘536 patents, finding all of the challenged claims invalid. On April 27, 2016, the PTAB denied SanDisk’s request for rehearing as to the ‘434 patent, and granted SanDisk’s request for rehearing as to two claims of the ‘501 patent. An oral hearing was conducted on June 28, 2016, in the second wave of reviews of the ‘150 and ‘536 patents, and on July 1, 2016, the PTAB requested the parties to file post-hearing briefs. Decisions in the second wave of the ‘150 and ‘536 patent reviews were issued on September 28, 2016. Netlist and the petitioners will have an opportunity to appeal all of these decisions to the Court of Appeals for the Federal Circuit (“Federal Circuit”) in accordance with established procedures.
On August 23, 2014, Smart Modular also filed petitions in the USPTO requesting IPR of the five Netlist patents asserted in the August 23, 2013 amended complaint. Netlist filed patent owner preliminary responses to all of the Smart Modular petitions in December, 2014. On March 13, 2015, the USPTO issued decisions on the Smart Modular petitions, denying the petitions in their entirety as to the same three patents that survived the petitions filed by SanDisk in June, 2014 (U.S. Patent Nos. 8,516,187; 8,301,833; 8,516,185), and instituted additional reviews of the two other patents already under review (U.S. Patent No. 8,001,434; 8,359,501). On March 9, 2016, the PTAB issued decisions on the additional reviews of the ‘434 and ‘501 patents, finding that certain of the challenged claims were valid, and that others were not. Netlist and Smart Modular have appealed these decisions to the Federal Circuit in accordance with established procedures.
SanDisk filed a motion on June 24, 2014, to stay the Northern District patent cases pending completion of the IPRs (Diablo later joined this motion). Netlist filed its opposition to the motion to stay on July 10, 2014. The Northern District Court heard oral arguments on the motion to stay in early August 2014, and issued an order on August 21, 2014, denying the motion without prejudice. SanDisk renewed its motion to stay on January 20, 2015 and on April 9, 2015, the Court granted the motion for a stay pending resolution of the IPRs.
On October 6, 2014, Netlist filed a Motion for Preliminary Injunction in the Northern District Court trade secret suit, asking that Diablo and its partner SanDisk be immediately enjoined from any further manufacture or sale of the ULLtraDIMM module. The Court granted in part Netlist’s motion on January 6, 2015, and entered a preliminary injunction halting the manufacture, use, sale, or distribution of the Diablo Rush and Bolt chips and any ULLtraDIMM module containing those chips, and advanced the trial date to March 9, 2015 on the trade secret misappropriation, breach of contract, and other related claims (4:13-CV-05962-YGR). SanDisk and Diablo filed motions with the U.S. Court of Appeals for the Federal Circuit appealing the January 6, 2015, preliminary injunction and asking for expedited briefing and a stay of the preliminary injunction during the pendency of the appeals. The Federal Circuit denied both requests for expedited briefing, denied Diablo’s request for a stay, but granted SanDisk’s narrower request for a stay of the preliminary injunction as to SanDisk’s existing inventory of enjoined products.
The trial commenced on schedule and continued for two weeks, with closing arguments on March 23, 2015. On March 25, 2015, the jury came back with a verdict finding for the defendant on the breach of contract, misappropriation of trade secret and inventorship counts, while finding for Netlist on the trademark and false advertising counts. After the verdict, the court ordered briefing to determine the effect of the jury verdict on the preliminary injunction entered on January 6, 2015, and following oral argument on April 24, 2015, issued an order dissolving the preliminary injunction. The court further issued Findings of Fact and Conclusions of Law on Netlist’s unfair competition claims granting no relief under the statute based on the jury’s verdict. The parties briefed their post-trial motions in May and June of 2015, including Netlist’s motion for Judgment as a Matter of Law (“JMOL”) to reverse the jury’s verdict as to breach of contract and for a new trial on misappropriation of trade secrets. Oral arguments on the post-trial motions were heard by the court on July 8, 2015. On September 1, 2015, the Court denied motions from both parties for JMOL, Netlist’s motion for a new trial, and Diablo’s motion for attorney’s fees, but granted Diablo’s motion to recover on the preliminary injunction a $900,000 bond posted early in the litigation and its bill of costs. This expense is included in other expense, net in the accompanying consolidated statements of operation for the year ended January 2, 2016. On September 29, 2015, Netlist filed a Notice of Appeal to the Federal Circuit and on December 8, 2015, filed an Opening Brief and on March 14, 2016, filed its Reply Brief. The Federal Circuit issued a decision on July 11, 2016, affirming the decision of the lower court.
‘386 Patent Reexamination
As noted above, in May 2010, Google requested and was later granted an Inter Partes Reexamination of the ‘386 patent by the USPTO. In October 2010, Smart Modular requested and was later granted an Inter Partes Reexamination of the ‘386 patent. The reexaminations requested by Google and Smart Modular were merged by the USPTO into a single proceeding. In April 2011, a Non-Final Action was issued by the USPTO, rejecting all claims in the patent. In July 2011, the Company responded by amending or canceling some of the claims, adding new claims, and making arguments as to the validity of the rejected claims in view of cited references. Both Google and Smart Modular filed their comments to the Company’s response in October 2011. In October 2012, the USPTO issued an ACP rejecting all 60 claims. The Company filed a response to the ACP on December 3, 2012. On June 21, 2013, the USPTO issued a Right of Appeal Notice (“RAN”) in which the examiner maintained his rejection of the claims. Netlist filed a notice of appeal on July 19, 2013. Google filed a notice of cross-appeal on August 2, 2013, and a cross-appeal brief on October 1, 2013. The Company filed an appeal brief and an amendment canceling some of the remaining claims on October 2, 2013 to further focus the issues on appeal. On February 24, 2014, the examiner entered the amendment canceling claims, withdrew the rejections related to those claims, but otherwise maintained the positions previously set forth in the RAN. On September 24, 2014, the USPTO set a hearing date of November 19, 2014. After the hearing, on February 25, 2015, the PTAB issued a decision affirming the examiner’s rejections of the pending claims. The Company requested rehearing of the PTAB’s decision on March 25, 2015. On August 27, 2015, the PTAB denied the Company’s request for rehearing. Netlist appealed to the Federal Circuit on October 26, 2015. The appeal was dismissed on January 28, 2016 by Netlist. Thus, the reexamination of the ‘386 patent terminated in accordance with established procedures for merged reexamination proceedings with the cancellation of the original claims.
‘912 Patent Reexamination
As noted above, in April 2010, Inphi requested but was later denied an Inter Partes Reexamination of the ‘912 patent by the USPTO. In June 2010, Inphi submitted a new request and was later granted an Inter Partes Reexamination of the ‘912 patent by the USPTO. In September 2010, the USPTO confirmed the patentability of all fifty-one claims of the ‘912 patent. In October 2010, Google and Smart Modular each filed and were later granted requests for reexamination of the ‘912 patent. In February 2011, the USPTO merged the Inphi, Google and Smart Modular ‘912 reexaminations into a single proceeding. In an April 2011 Non-Final Action in the merged reexamination proceeding, the USPTO rejected claims 1-20 and 22-51 and confirmed the patentability of claim 21 of the ‘912 patent. In July 2011, the Company responded by amending or canceling some of the claims, adding new claims, and making arguments as to the validity of the rejected claims. Inphi, Google, and Smart Modular filed their comments on the Company’s response in August 2011. In October 2011, the USPTO mailed a second Non-Final Action confirming the patentability of twenty claims of the ‘912 patent, including claims that were added in the reexamination process. In January 2012, the Company responded by amending or canceling some of the claims, adding new claims, and making arguments as to the validity of the rejected claims. Google, Inphi and Smart Modular filed their comments to the Company’s response in February 2012. The USPTO determined that Smart Modular’s comments were defective, and issued a notice to Smart Modular to rectify and resubmit its comments. Smart Modular filed corrected comments and a petition for the USPTO to withdraw the notice in March 2012. The USPTO issued a non-final Office Action on November 13, 2012 maintaining the patentability of many key claims while rejecting some claims that were previously determined to be patentable. The Company filed a response to the Office Action on January 14, 2013. The requesters filed their comments on February 13, 2013. On March 21, 2014, the USPTO issued an ACP, confirming the patentability of 92 claims and maintaining the rejection of 11 other claims. On June 18, 2014, the USPTO issued a RAN, maintaining the substantive positions taken by the examiner in the ACP. Smart Modular, Inphi and Google filed notices of appeal on July 16, July 18 and July 18, 2014, respectively. Netlist filed a notice of cross-appeal on July 30, 2014. Smart Modular, Inphi and Google filed their respective appeal briefs on September 16, September 30 and September 30, 2014. Netlist filed its cross-appeal brief on September 30, 2014. On January 14, 2015, the examiner maintained his positions previously set forth in the RAN. The parties filed respective rebuttal briefs in February 2015. On September 29, 2015, the PTAB set a hearing date for November 24, 2015 on the parties’ appeals. The hearing was conducted on November 24, 2015. On May 31, 2016, the PTAB issued a decision affirming certain of the examiner’s decisions and reversing others. Thus, the reexamination of the ‘912 patent remains pending and will continue in accordance with established procedures for merged reexamination proceedings.
‘627 Patent Reexamination
In September 2011, Smart Modular filed a request for reexamination of U.S. Patent No. 7,864,627 (“the ‘627 patent”) issued to the Company on January 4, 2011. The ‘627 patent is related to the ‘912 patent. In November 2011, the USPTO granted Smart Modular’s request for reexamination of the ‘627 patent and concurrently issued a Non-Final Action confirming the patentability of three claims. In February 2012, the Company responded by amending or canceling some of the claims, adding new claims, and making arguments as to the validity of the rejected claims. Smart Modular filed its comments to the Company’s response in March 2012. The USPTO determined that Smart Modular’s comments were defective and issued a notice in April 2012 to Smart Modular to rectify and resubmit its comments. Smart Modular filed corrected comments and a petition for the USPTO to withdraw the notice in April 2012. The USPTO posted an Office Action on December 19, 2012, confirming one claim and rejecting the rest of the claims in the ‘627 patent. The Company filed a response to the Office Action on March 19, 2013. Smart Modular filed its comments on the Office Action on April 24, 2013. The USPTO issued another Non-Final Office Action on September 26, 2013, withdrawing certain rejections while adopting new rejections for certain of the pending claims. The Company responded to the Non-Final Office Action on November 26, 2013, by amending some of the claims and making arguments as to the validity of the rejected claims. On March 27, 2014, the USPTO issued an ACP, maintaining the claim rejections. On June 27, 2014, the USPTO issued a RAN, maintaining the substantive positions taken by the examiner in the ACP. Netlist filed a notice of appeal on July 28, 2014. On October 14, 2014, the Company filed its appeal brief and, on November 13, 2014, Smart Modular filed its respondent’s brief. On April 27, 2015, the USPTO issued an Examiner’s Answer to Appeal Brief in which the examiner continued to maintain the substantive positions taken previously. On May 27, 2015, the Company filed a Patent Owner Rebuttal Brief in response to the Examiner’s Answer. On October 9, 2015, the PTAB set a hearing date for December 11, 2015 on the Company’s appeal. The hearing was conducted on November 24, 2015. On May 31, 2016, the PTAB issued a decision affirming the decisions of the examiner. Thus, the reexamination of the ‘627 patent remains pending and will continue in accordance with established Inter Partes Reexamination procedures.
‘537 Patent Reexamination
As noted above, in April 2010, Inphi requested and was later denied an Inter Partes Reexamination of the ‘537 patent by the USPTO. In June 2010, Inphi submitted a new request and was later granted an Inter Partes Reexamination of the ‘537 patent by the USPTO. In Septem</t>
  </si>
  <si>
    <t>Stockholders' Equity</t>
  </si>
  <si>
    <t>Note 8—Stockholders’ Equity
Serial Preferred Stock
The Company’s authorized capital stock includes 10,000,000 shares of serial preferred stock, with a par value of $0.001 per share. No shares of preferred stock were outstanding at October 1, 2016 or January 2, 2016.
Common Stock
On September 23, 2016, the Company completed the 2016 Offering, pursuant to which it sold 9,200,000 shares of its common stock at a price to the public of $1.25 per share. The net proceeds to the Company from the 2016 Offering were approximately $10.3 million, after deducting underwriting discounts and commissions and offering expenses paid or payable by the Company.
Stock-Based Compensation
The Company has stock-based compensation awards outstanding pursuant to the Amended and Restated 2000 Equity Incentive Plan (the “2000 Plan”) and the Amended and Restated 2006 Equity Incentive Plan, as re-approved by the Company’s stockholders on June 8, 2016 (the “Amended 2006 Plan”), under which a variety of stock-based awards, including stock options, may be granted to employees and non-employee service providers of the Company. Further grants under the 2000 Plan were suspended upon the adoption of the 2006 Plan. In addition to awards made pursuant to the Amended 2006 Plan, the Company periodically issues inducement awards granted outside the Amended 2006 Plan to certain new hires.
Subject to certain adjustments, as of October 1, 2016, the Company was authorized to issue a maximum of 10,205,566 shares of common stock pursuant to awards under the Amended 2006 Plan. Pursuant to the terms of the Amended 2006 Plan, the maximum number of shares of common stock subject to the plan automatically increased on the first day of each calendar year from January 1, 2007 through January 1, 2016, by the lesser of (i) 5.0% of the number of shares of common stock issued and outstanding as of the first day of the applicable calendar year, and (ii) 1,200,000 shares of common stock, subject to adjustment for certain corporate actions. Beginning January 1, 2017, the annual increase to the number of shares of common stock that may be issued pursuant to the Amended 2006 Plan is equal to the lesser of (i) 2.5% of the number of shares of common stock issued and outstanding as of the first day of the applicable calendar year, and (ii) 1,200,000 shares of common stock. At October 1, 2016, the Company had 167,189 shares of common stock available for issuance pursuant to future awards to be granted under the Amended 2006 Plan. Stock options granted under the 2000 Plan and the Amended 2006 Plan generally vest at a rate of at least 25% per year over four years and expire 10 years from the date of grant.
A summary of the Company’s common stock option activity for the nine months ended October 1, 2016 is presented below (shares in thousands):
Options Outstanding
Weighted-
Average
Number of
Exercise
Shares
Price
Options outstanding at January 2, 2016
$
Options granted
Options exercised
Options expired/forfeited
Options outstanding at October 1, 2016
$
The intrinsic value of stock options exercised in the nine months ended October 1, 2016 was $221,098.
The following table presents the assumptions used to calculate the weighted-average grant date fair value of stock options granted by the Company during the periods presented:
Nine months ended
October 1,
September 26,
2016
2015
Expected term (in years)
Expected volatility
%
%
Risk-free interest rate
%
%
Expected dividends
-
-
Weighted-average grant date fair value per share
$
$
At October 1, 2016, the amount of unearned stock-based compensation estimated to be expensed from the Company’s 2016 fiscal year through the Company’s 2019 fiscal year related to unvested stock options is approximately $2.6 million, net of estimated forfeitures. The weighted-average period over which the unearned stock-based compensation is expected to be recognized is approximately 2.6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expense will increase to the extent the Company grants additional stock options or other stock-based awards.
Warrants
On April 4, 2016, a warrant holder exercised a warrant to acquire 1,000,000 shares of common stock in full on a cashless basis, pursuant to which the 1,000,000 shares were exercised in exchange for the Company’s issuance of an aggregate of 674,300 shares of common stock.
On August 29, 2016, a warrant holder exercised a warrant to acquire 648,351 shares of common stock on a cashless basis, pursuant to which the 648,351 shares were exercised in exchange for the Company’s issuance of an aggregate of 465,555 shares of common stock.
The following is a summary of the Company’s warrant activity:
Weighted
Number of
Average
Shares
Exercise
(in thousands)
Price
Warrants outstanding - January 2, 2016
$
Warrant granted
-
-
Warrants exercised
Warrants outstanding - October 1, 2016
$</t>
  </si>
  <si>
    <t>Segment and Geographic Information</t>
  </si>
  <si>
    <t>Note 9—Segment and Geographic Information
The Company operates in one reportable segment, which is the design and manufacture of high-performance memory subsystems for the server, high-performance computing and communications markets. The Company evaluates financial performance on a Company-wide basis.
At October 1, 2016 and January 2, 2016, approximately $50,000 and $100,000, respectively, of the Company’s long-lived assets, net of depreciation and amortization, were located in the PRC. Substantially all other long-lived assets were located in the United States.</t>
  </si>
  <si>
    <t>Subsequent Events</t>
  </si>
  <si>
    <t>Note 10—Subsequent Events
The Company has evaluated subsequent events through the filing date of this Quarterly Report on Form 10-Q, and has determined that no subsequent events have occurred that would require recognition in the accompanying condensed consolidated financial statements or disclosure in the notes thereto, other than as discussed in these notes.</t>
  </si>
  <si>
    <t>Summary of Significant Accounting Policies (Policies)</t>
  </si>
  <si>
    <t>Basis of Presentation</t>
  </si>
  <si>
    <t>Basis of Presentation
The interim unaudited condensed consolidated financial statements have been prepared in accordance with accounting principles generally accepted in the United States of America for interim financial information and with the instructions to Securities and Exchange Commission (“SEC”) Form 10-Q and Article 8 of SEC Regulation S-X. These condensed consolidated financial statements do not include all of the information and footnotes required by accounting principles generally accepted in the United States for complete financial statements. Therefore, these unaudited condensed consolidated financial statements should be read in conjunction with the Company’s audited consolidated financial statements and notes thereto for the year ended January 2, 2016, included in the Company’s Annual Report on Form 10-K filed with the SEC on March 4, 2016.
The condensed consolidated financial statements included herein as of October 1, 2016 are unaudited; however, they contain all normal recurring accruals and adjustments that, in the opinion of the Company’s management, are necessary to present fairly the condensed consolidated financial position of the Company and its wholly-owned subsidiaries as of October 1, 2016 and the condensed consolidated statements of operations for the three and nine months ended October 1, 2016 and September 26, 2015 and the condensed consolidated statements of cash flows for the nine months ended October 1, 2016 and September 26, 2015. The results of operations for the nine months ended October 1, 2016 are not necessarily indicative of the results to be expected for the full year or any future interim periods.</t>
  </si>
  <si>
    <t>Principles of Consolidation</t>
  </si>
  <si>
    <t>Principles of Consolidation
The condensed consolidated financial statements include the accounts of Netlist, Inc. and its wholly-owned subsidiaries. All intercompany balances and transactions have been eliminated in consolidation.</t>
  </si>
  <si>
    <t>Fiscal Year</t>
  </si>
  <si>
    <t>Fiscal Year
The Company operates under a 52/53-week fiscal year ending on the Saturday closest to December 31. For 2016, the Company’s fiscal year is scheduled to end on December 31, 2016 and will consist of 52 weeks. Each of the Company’s quarters in its 2016 fiscal year is comprised of 13 week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condensed consolidated financial statements and the reported amounts of net revenu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estimates for completion of NRE revenue milestones and realization of deferred tax assets. The Company bases its estimates on historical experience, knowledge of current conditions and its beliefs of what could occur in the future considering available information. The Company reviews its estimates on an on-going basis. Actual results may differ from these estimates, which may result in material adverse effects on the Company’s operating results and financial position. </t>
  </si>
  <si>
    <t>Revenue Recognition</t>
  </si>
  <si>
    <t xml:space="preserve">Revenue Recognition
Net Product Sales
Net product sales primarily consist of sales of high-performance memory subsystems to OEMs, hyperscale data center operators and storage vendors.
The Company recognizes revenues in accordance with Financial Accounting Standards Board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revenues, while all costs incurred by the Company for shipping and handling are classified as cost of sales.
Engineering Services
The Company provides engineering services to its customers. The Company recognizes revenue from these services when all of the following conditions are met: (1) evidence existed of an arrangement with the customer, typically consisting of a purchase order or contract; (2) the Company’s services were performed and risk of loss passed to the customer; (3) the Company completed all of the necessary terms of the contract; (4) the amount of revenue to which the Company was entitled was fixed or determinable; and (5) the Company believed it was probable that it would be able to collect the amount due from the customer. To the extent that one or more of these conditions has not been satisfied, the Company defers recognition of revenue. </t>
  </si>
  <si>
    <t>Deferred Revenue</t>
  </si>
  <si>
    <t>Deferred Revenue
From time-to-time the Company receives pre-payments from its customers related to future services. Engineering development fee revenues, including NRE fees, are deferred and recognized ratably over the period the engineering work is completed.</t>
  </si>
  <si>
    <t>Cash and Cash Equivalents</t>
  </si>
  <si>
    <t>Cash and Cash Equivalents
Cash and cash equivalents consist of cash and short-term investments with original maturities of three months or less, other than short-term investments in securities that lack an active market.</t>
  </si>
  <si>
    <t>Restricted Cash</t>
  </si>
  <si>
    <t>Restricted Cash
Restricted cash of $1,100,000 as of October 1, 2016 consists of cash to secure two standby letters of credits. Restricted cash of $400,000 as of January 2, 2016 consists of cash to secure three standby letters of credit.</t>
  </si>
  <si>
    <t>Fair Value of Financial Instruments</t>
  </si>
  <si>
    <t>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t>
  </si>
  <si>
    <t>Allowance for Doubtful Accounts</t>
  </si>
  <si>
    <t>Allowance for Doubtful Accounts
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st effective commercial means of collection have been exhausted. Generally, the Company’s credit losses have been within its expectations and the provisions established. At October 1, 2016 and January 2, 2016 the Company had an allowance for doubtful accounts of $40,000.</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3), foreign credit insurance and letters of credit issued on the Company’s behalf. Reserves are maintained for potential credit losses, and such losses historically have not been significant and have been within management’s expectations.</t>
  </si>
  <si>
    <t>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t>
  </si>
  <si>
    <t>Property and Equipment</t>
  </si>
  <si>
    <t>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t>
  </si>
  <si>
    <t>Deferred Financing Costs, Debt Discount and Detachable Debt-Related Warrants</t>
  </si>
  <si>
    <t>Deferred Financing Costs, Debt Discount and Detachable Debt-Related Warrants
Costs incurred to issue debt are deferred and recorded as a reduction to the debt balance in the accompanying condensed consolidated balance sheets. The Company amortizes debt issuance costs over the expected term of the related debt using the effective interest method. Debt discounts relate to professional services rendered and to the relative fair value of any warrants issued in conjunction with the debt and are recorded as a reduction to the debt balance and accreted over the expected term of the debt to interest expense using the effective interest method.</t>
  </si>
  <si>
    <t>Impairment of Long-Lived Assets</t>
  </si>
  <si>
    <t>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elling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October 1, 2016. However, market conditions could change or demand for the Company’s products could decrease, which could result in future impairment of long-lived assets.</t>
  </si>
  <si>
    <t>Warranty Liabilities</t>
  </si>
  <si>
    <t>Warranty Liabilities
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t no cost to the customer. Warranties are not offered on sales of excess inventory. The Company records an estimate for warranty-related costs at the time of sale based on its historical and estimated product return rates and expected repair or replacement costs (see Note 3). While such costs have historically been consistent between periods and within management’s expectations and the provisions established, unexpected changes in failure rates could have a material adverse impact on the Company, requiring additional warranty reserves and could adversely affect the Company’s gross profit and gross margins.</t>
  </si>
  <si>
    <t>Stock-Based Compensation</t>
  </si>
  <si>
    <t>Stock-Based Compensation
The Company accounts for equity issuances to non-employees in accordance with FASB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In accordance with FASB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densed consolidated statements of operations is based on awards ultimately expected to vest, it has been reduced for estimated forfeitures. FASB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fair value of restricted stock awards issued to employees and outside directors as stock-based compensation expense on a straight-line basis over the vesting period for the last separately vesting portion of the awards. Fair value is determined as the difference between the closing price of the Company’s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t>
  </si>
  <si>
    <t>Income Taxes
Under FASB ASC Topic 270, the Company is required to adjust its effective tax rate each quarter to be consistent with the estimated annual effective tax rate. The Company is also required t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Deferred tax assets and liabilities are recognized to reflect the estimated future tax effects, calculated at currently effective tax rates, of future deductible or taxable amounts attributable to events that have been recognized on a cumulative basis in the condensed consolidated financial statements. A valuation allowance related to a net deferred tax asset is recorded when it is more likely than not that some portion of the deferred tax asset will not be realized.
FASB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FASB ASC Topic 740 the Company may only recognize or continue to recognize tax positions that meet a “more likely than not” threshold.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Research and Development Expenses</t>
  </si>
  <si>
    <t>Research and Development Expenses
Research and development expenditures are expensed in the period incurred.</t>
  </si>
  <si>
    <t>Risks and Uncertainties</t>
  </si>
  <si>
    <t>Risks and Uncertainties
The Company is subject to certain risks and uncertainties, including its ability to obtain profitable operations due to the Company’s history of losses and accumulated deficits, the Company’s dependence on one or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he Company has dedicated substantial resources to developing a robust intellectual property portfolio and it intends to continue investing in this portfolio, with the goal of further establishing the Company as an innovator in the high-performance memory subsystem market and identifying emerging customer requirements for future generations of products. However, the Company may be unsuccessful in these efforts and its investments of time, capital and other resources into its intellectual property portfolio may not provide adequate, or any, returns. The Company also dedicates substantial resources in protecting its intellectual property, including its efforts to defend its patents against challenges made by way of reexamination proceedings at the U.S. Patent and Trademark Office (“USPTO”) and Patent Trial and Appeal Board (“PTAB”). The Company expects to continue this type of activity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The Company has also invested a significant portion of its research and development budget into the design of application-specific integrated circuits (“ASIC”) and field-programmable gate array (“FPGA”) devices, including the HyperCloud and HybriDIMM memory subsystems, and the NVvault family of products. These products are subject to increased risks as compared to the Company’s legacy products. The Company may be unable to achieve customer or market acceptance of its products, or achieve such acceptance in a timely manner. Further, the Company experienced a longer qualification cycle than anticipated with its HyperCloud memory subsystems, and has experienced supply chain disruption and a shortage of DRAM and NAND flash required to create the HyperCloud memory subsystem and NVvault products. As of October 1, 2016, Hypercloud has not generated significant revenue relative to the Company’s investment in the product.
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and overcoming other practical barriers, such as language and cultural differences, that may subject the Company to uncertainties or unfamiliar practices or regulatory policies, (iii) changes in the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operating results may be negatively impacted. The liabilities of the Company’s subsidiary in the PRC exceeded its assets as of October 1, 2016 and January 2, 2016.</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the three and nine months ended October 1, 2016 or September 26, 2015.</t>
  </si>
  <si>
    <t>Net Loss Per Share</t>
  </si>
  <si>
    <t>Net Loss Per Share
Basic net loss per share is calculated by dividing net loss by the weighted-average common shares outstanding during the period, excluding unvested shares issued pursuant to restricted share awards under the Company’s share-based compensation plans. Diluted net loss per share is calculated by dividing the net loss by the weighted-average shares and dilutive potential common shares outstanding during the period. Dilutive potential shares consist of dilutive shares issuable upon the exercise or vesting of outstanding stock options, warrants and restricted stock awards, respectively, computed using the treasury stock method. In periods of losses, basic and diluted loss per share are the same, as the effect of stock options and unvested restricted share awards on loss per share is anti-dilutive.</t>
  </si>
  <si>
    <t>Recent Accounting Pronouncements</t>
  </si>
  <si>
    <t>Recent Accounting Pronouncements
In May 2014, the FASB issued Accounting Standards Update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of ASU 2014-09 by one year to December 15, 2017 for annual reporting periods beginning after that date and permitting early adoption of the standard, but not before the original effective date or for reporting periods beginning after December 15, 2016. The Company has not yet selected a transition method and is currently assessing the impact the adoption of ASU 2014-9 will have on its consolidated financial statements and disclosures.
In August 2014, the FASB issued ASU No. 2014-15, Presentation of Financial Statements - Going Concern. The amendments in this update provide guidance in accounting principles generally accepted in the United States of America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will apply the guidance and disclosure provisions of the new standard upon adoption in its 2016 annual consolidated financial statements.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accounting principles generally accepted in the United States of America with the measurement of inventory in International Financial Reporting Standards.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the FASB issued ASU 2015-17 , Income Taxes (Topic 740), Balance Sheet Classification of Deferred Taxes (“ASU 2015-17), which eliminates the current requirement for an entity to separate deferred income tax liabilities and assets into current and non-current amounts in a classified balance sheet. Instead, the ASU requires deferred tax liabilities, deferred tax assets and valuation allowances to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ASU 2015-17 on its consolidated financial statements.
In February 2016, the FASB issued ASU No. 2016-02, Leases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ASU 2016-02 on its consolidated financial statements.
In March 2016, the FASB issued ASU No. 2016-09, Compensation – Stock Compensation (Topic 718) (“ASU 2016-09”), which simplified certain aspects of the accounting for share-based payment transactions, including income taxes, classification of awards and classification in the statement of cash flows. ASU 2016-09 will be effective for annual reporting periods beginning after December 15, 2016 and interim periods within those annual periods. The Company is currently evaluating the impact of adopting ASU 2016-09 on its consolidated financial statements.</t>
  </si>
  <si>
    <t>Supplemental Financial Information (Tables)</t>
  </si>
  <si>
    <t>Schedule Of Inventories</t>
  </si>
  <si>
    <t>Inventories consisted of the following as of the dates presented (in thousands):
(unaudited)
(audited)
October 1,
January 2,
2016
2016
Raw materials
$
$
Work in process
Finished goods
$
$</t>
  </si>
  <si>
    <t>Schedule Of Warranty Liability Activity</t>
  </si>
  <si>
    <t>The following table summarizes activity related to warranty liabilities (in thousands):
Nine Months Ended
October 1,
September 26,
2016
2015
Beginning balance
$
$
Estimated cost of warranty claims charged to cost of sales
Cost of actual warranty claims
Ending balance
Less current portion
Long-term warranty liability
$
$</t>
  </si>
  <si>
    <t>Schedule Of Computation Of Net Loss Per Share</t>
  </si>
  <si>
    <t>The following table sets forth the computation of net loss per share, including the numerator and denominator used in the calculation of basic and diluted net loss per share (in thousands, except per share data):
Three months ended
Nine Months Ended
October 1,
September 26,
October 1,
September 26,
2016
2015
2016
2015
Basic and diluted net loss per share:
Numerator: Net loss
$
$
$
$
Denominator: Weighted-average common shares
outstanding, basic and diluted
Basic and diluted net loss per share
$
$
$
$</t>
  </si>
  <si>
    <t>Schedule Of Potential Common Shares Excluded From The Diluted Net Loss Per Share Calculations</t>
  </si>
  <si>
    <t>The table below sets forth potentially dilutive common share equivalents, consisting of shares issuable upon the exercise or vesting of outstanding stock options and restricted stock awards, respectively computed using the treasury stock method. These potential common shares have been excluded from the diluted net loss per share calculations above as their effect would be anti-dilutive for the periods presented (in thousands):
Three months ended
Nine Months Ended
October 1,
September 26,
October 1,
September 26,
2016
2015
2016
2015
Common share equivalents</t>
  </si>
  <si>
    <t>Schedules Of Concentration Of Risk, By Risk Factor</t>
  </si>
  <si>
    <t>Three Months Ended
Nine Months Ended
October 1,
September 26,
October 1,
September 26,
2016
2015
2016
2015
Customer:
Customer A
*
%
%
%
%
Customer B
*
%
%
*
%
*
%
Customer C
%
*
%
%
*
%
Customer D
*
%
*
%
*
%
%
Customer E
%
*
%
*
%
*
%
* less than 10% of net product sales during the period.</t>
  </si>
  <si>
    <t>Schedule Of Supplemental Disclosures Of Cash Flow Information And Non-Cash Financing Activities</t>
  </si>
  <si>
    <t>The following table sets forth supplemental disclosures of cash flow information and non-cash financing activities (in thousands):
Nine Months Ended
October 1,
September 26,
2016
2015
Supplemental disclosure of non-cash financing activities:
Debt issuance costs associated with February 2015 debt financing
$
-
$
Acquisition of equipment through capital lease
$
$
-
Debt financing of insurance
$
$
Issuance of shares for cashless warrant exercises
$
$
-</t>
  </si>
  <si>
    <t>Credit Agreement (Tables)</t>
  </si>
  <si>
    <t>Schedule Of Outstanding Availability Under The Line Of Credit</t>
  </si>
  <si>
    <t>October 1,
January 2,
2016
2016
Availability under the SVB Credit Agreement
$
$</t>
  </si>
  <si>
    <t>Debt (Tables)</t>
  </si>
  <si>
    <t>Schedule Of Long-Term Debt</t>
  </si>
  <si>
    <t>The Company’s debt consisted of the following as of the dates presented (in thousands):
October 1,
January 2,
2016
2016
Convertible promissory note, SVIC, net of debt discount of $1,138 and $1,301 in 2016 and 2015, respectively
$
$
Accrued interest on convertible promissory note with SVIC
-
Notes payable and capital lease obligation
$
$
Less current portion
$
$</t>
  </si>
  <si>
    <t>Schedule Of Interest Expense Related To Long-Term Debt</t>
  </si>
  <si>
    <t>Interest expense, including amortization of debt discounts, net of interest income, is presented in the following table (in thousands):
Three Months Ended
Nine Months Ended
October 1,
September 26,
October 1,
September 26,
2016
2015
2016
2015
Interest expense:
SVB
$
$
$
$
Fortress Credit Opportunities I LP (repaid in fiscal 2015)
-
-
SVIC
-
-
Others
Interest income
$
$
$
$</t>
  </si>
  <si>
    <t>Income Taxes (Tables)</t>
  </si>
  <si>
    <t>Schedule Of Income Tax Provisions</t>
  </si>
  <si>
    <t>The following table sets forth the Company’s provision for income taxes, along with the corresponding effective tax rates (in thousands, except percentages):
Three Months Ended
Nine Months Ended
October 1,
September 26,
October 1,
September 26,
2016
2015
2016
2015
Provision for income taxes
$
-
$
-
$
$
Effective tax rate
-
%
-
%
%
%</t>
  </si>
  <si>
    <t>Stockholders' Equity (Tables)</t>
  </si>
  <si>
    <t>Schedule Of Common Stock Options Activity</t>
  </si>
  <si>
    <t>A summary of the Company’s common stock option activity for the nine months ended October 1, 2016 is presented below (shares in thousands):
Options Outstanding
Weighted-
Average
Number of
Exercise
Shares
Price
Options outstanding at January 2, 2016
$
Options granted
Options exercised
Options expired/forfeited
Options outstanding at October 1, 2016
$</t>
  </si>
  <si>
    <t>Schedule Of Assumptions Used To Calculate Weighted-Average Grant Date Fair Value Of Common Stock Options Granted</t>
  </si>
  <si>
    <t>Nine months ended
October 1,
September 26,
2016
2015
Expected term (in years)
Expected volatility
%
%
Risk-free interest rate
%
%
Expected dividends
-
-
Weighted-average grant date fair value per share
$
$</t>
  </si>
  <si>
    <t>Schedule Of Warrant Activity</t>
  </si>
  <si>
    <t>Weighted
Number of
Average
Shares
Exercise
(in thousands)
Price
Warrants outstanding - January 2, 2016
$
Warrant granted
-
-
Warrants exercised
Warrants outstanding - October 1, 2016
$</t>
  </si>
  <si>
    <t>Description of Business (Details) $ / shares in Units, $ in Thousands</t>
  </si>
  <si>
    <t>Sep. 23, 2016$ / sharesshares</t>
  </si>
  <si>
    <t>Oct. 01, 2016USD ($)</t>
  </si>
  <si>
    <t>Sep. 26, 2015USD ($)</t>
  </si>
  <si>
    <t>Oct. 01, 2016USD ($)patent</t>
  </si>
  <si>
    <t>Jan. 02, 2016USD ($)</t>
  </si>
  <si>
    <t>Nov. 18, 2015USD ($)</t>
  </si>
  <si>
    <t>Nov. 12, 2015USD ($)</t>
  </si>
  <si>
    <t>Number of issued and pending U.S. and foreign patents | patent</t>
  </si>
  <si>
    <t>Net loss incurred</t>
  </si>
  <si>
    <t>NRE deferred revenue</t>
  </si>
  <si>
    <t>Common stock shares issued | shares</t>
  </si>
  <si>
    <t>Common stock issued, price per share | $ / shares</t>
  </si>
  <si>
    <t>Common stock issued upon Underwriter's exercise of option | shares</t>
  </si>
  <si>
    <t>Proceeds from issuance of common stock</t>
  </si>
  <si>
    <t>SVIC Senior Secured Convertible Promissory Note</t>
  </si>
  <si>
    <t>Debt instrument, face value</t>
  </si>
  <si>
    <t>Summary of Significant Accounting Policies (Details) - USD ($)</t>
  </si>
  <si>
    <t>Number of days of allowed limited rights of return available to customers</t>
  </si>
  <si>
    <t>30 days</t>
  </si>
  <si>
    <t>Allowance for doubtful accounts</t>
  </si>
  <si>
    <t>Minimum</t>
  </si>
  <si>
    <t>Estimated useful life - property and equipment</t>
  </si>
  <si>
    <t>3 years</t>
  </si>
  <si>
    <t>Product warranty period</t>
  </si>
  <si>
    <t>1 year</t>
  </si>
  <si>
    <t>Maximum</t>
  </si>
  <si>
    <t>7 years</t>
  </si>
  <si>
    <t>Supplemental Financial Information (Schedule Of Inventories) (Details) - USD ($) $ in Thousands</t>
  </si>
  <si>
    <t>Raw materials</t>
  </si>
  <si>
    <t>Work in process</t>
  </si>
  <si>
    <t>Finished goods</t>
  </si>
  <si>
    <t>Supplemental Financial Information (Schedule Of Warranty Liability Activity)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Basic and diluted net loss per share:</t>
  </si>
  <si>
    <t>Numerator: Net loss</t>
  </si>
  <si>
    <t>Denominator: Weighted-average common shares outstanding, basic and diluted</t>
  </si>
  <si>
    <t>Basic and diluted net loss per share</t>
  </si>
  <si>
    <t>Supplemental Financial Information (Schedule Of Potential Common Shares Excluded From The Diluted Net Loss Per Share Calculations) (Details) - shares shares in Thousands</t>
  </si>
  <si>
    <t>Common share equivalents</t>
  </si>
  <si>
    <t>Supplemental Financial Information (Schedule Of Customer Concentration of Risk) (Details) - Customer Concentration Risk - customer</t>
  </si>
  <si>
    <t>12 Months Ended</t>
  </si>
  <si>
    <t>Sales Revenue, Product Line | Customer A</t>
  </si>
  <si>
    <t>Concentration Risk</t>
  </si>
  <si>
    <t>Concentration Risk, Percentage</t>
  </si>
  <si>
    <t>22.00%</t>
  </si>
  <si>
    <t>10.00%</t>
  </si>
  <si>
    <t>25.00%</t>
  </si>
  <si>
    <t>Sales Revenue, Product Line | Customer B</t>
  </si>
  <si>
    <t>17.00%</t>
  </si>
  <si>
    <t>Sales Revenue, Product Line | Customer C</t>
  </si>
  <si>
    <t>29.00%</t>
  </si>
  <si>
    <t>Sales Revenue, Product Line | Customer D</t>
  </si>
  <si>
    <t>Sales Revenue, Product Line | Customer E</t>
  </si>
  <si>
    <t>Gross Receivables</t>
  </si>
  <si>
    <t>Concentration Risk, Number of Customers</t>
  </si>
  <si>
    <t>Gross Receivables | Customer A</t>
  </si>
  <si>
    <t>34.00%</t>
  </si>
  <si>
    <t>24.00%</t>
  </si>
  <si>
    <t>Gross Receivables | Customer B</t>
  </si>
  <si>
    <t>13.00%</t>
  </si>
  <si>
    <t>19.00%</t>
  </si>
  <si>
    <t>Gross Receivables | Customer C</t>
  </si>
  <si>
    <t>14.00%</t>
  </si>
  <si>
    <t>Supplemental Financial Information (Schedule Of Supplemental Disclosures Of Cash Flow Information And Non-Cash Financing Activities) (Details) - USD ($) $ in Thousands</t>
  </si>
  <si>
    <t>Debt issuance costs associated with February 2015 debt financing</t>
  </si>
  <si>
    <t>Acquisition of equipment through capital lease</t>
  </si>
  <si>
    <t>Debt financing of insurance</t>
  </si>
  <si>
    <t>Issuance of shares for cashless warrant exercises</t>
  </si>
  <si>
    <t>Credit Agreement (Silicon Valley Credit Agreement Narrative) (Details) - USD ($)</t>
  </si>
  <si>
    <t>Line of Credit Facility</t>
  </si>
  <si>
    <t>Silicon Valley Bank</t>
  </si>
  <si>
    <t>Maximum borrowing capacity as a percentage of eligible accounts receivable</t>
  </si>
  <si>
    <t>80.00%</t>
  </si>
  <si>
    <t>Maximum borrowing capacity</t>
  </si>
  <si>
    <t>Line of Credit | Silicon Valley Bank</t>
  </si>
  <si>
    <t>Amount of borrowings made during the period</t>
  </si>
  <si>
    <t>Line of Credit | Prime Rate | Silicon Valley Bank</t>
  </si>
  <si>
    <t>Debt instrument, basis spread on variable rate</t>
  </si>
  <si>
    <t>2.75%</t>
  </si>
  <si>
    <t>Credit Agreement (Schedule Of Outstanding Availability Under The Line Of Credit) (Details) - USD ($) $ in Thousands</t>
  </si>
  <si>
    <t>Availability under the revolving line of credit</t>
  </si>
  <si>
    <t>Debt (Schedule Of Long-Term Debt) (Details) - USD ($) $ in Thousands</t>
  </si>
  <si>
    <t>Debt outstanding</t>
  </si>
  <si>
    <t>Long-term debt, net of current portion and debt discount</t>
  </si>
  <si>
    <t>Unamortized debt discount and debt issuance costs</t>
  </si>
  <si>
    <t>Accrued interest on convertible promissory note with SVIC</t>
  </si>
  <si>
    <t>Notes payable and capital lease obligation</t>
  </si>
  <si>
    <t>Debt (Narrative) (Details) - USD ($)</t>
  </si>
  <si>
    <t>Nov. 18, 2015</t>
  </si>
  <si>
    <t>Long-term debt</t>
  </si>
  <si>
    <t>Exercise price of warrants (in dollars per share)</t>
  </si>
  <si>
    <t>SVIC Warrant</t>
  </si>
  <si>
    <t>Number of shares which may be purchased under warrant</t>
  </si>
  <si>
    <t>Fair value of warrants</t>
  </si>
  <si>
    <t>Face amount</t>
  </si>
  <si>
    <t>Interest rate (as a percent)</t>
  </si>
  <si>
    <t>2.00%</t>
  </si>
  <si>
    <t>Debt conversion price (in dollars per share)</t>
  </si>
  <si>
    <t>Debt issuance costs</t>
  </si>
  <si>
    <t>SVIC Senior Secured Convertible Promissory Note | Interest Expense</t>
  </si>
  <si>
    <t>Debt (Schedule Of Interest Expense Related To Long-Term Debt) (Details) - USD ($) $ in Thousands</t>
  </si>
  <si>
    <t>Interest expense:</t>
  </si>
  <si>
    <t>Interest expense</t>
  </si>
  <si>
    <t>Interest income</t>
  </si>
  <si>
    <t>Fortress Credit Opportunities I LLP (repaid in fiscal 2015)</t>
  </si>
  <si>
    <t>Others</t>
  </si>
  <si>
    <t>Income Taxes (Schedule Of Income Tax Provisions) (Details) - USD ($) $ in Thousands</t>
  </si>
  <si>
    <t>Effective tax rate</t>
  </si>
  <si>
    <t>(0.01%)</t>
  </si>
  <si>
    <t>Income Taxes (Narrative) (Details) - USD ($) $ in Thousands</t>
  </si>
  <si>
    <t>Deferred Tax Assets, Net</t>
  </si>
  <si>
    <t>Unrecognized Tax Benefits</t>
  </si>
  <si>
    <t>Commitments and Contingencies (Litigations and Patent Reexaminations) (Details)</t>
  </si>
  <si>
    <t>Sep. 01, 2016patent</t>
  </si>
  <si>
    <t>Apr. 27, 2016patent</t>
  </si>
  <si>
    <t>Mar. 31, 2016USD ($)</t>
  </si>
  <si>
    <t>Mar. 23, 2015</t>
  </si>
  <si>
    <t>Jun. 26, 2014claim</t>
  </si>
  <si>
    <t>Apr. 01, 2014employee</t>
  </si>
  <si>
    <t>Mar. 21, 2014claimpatent</t>
  </si>
  <si>
    <t>Jan. 21, 2014patent</t>
  </si>
  <si>
    <t>Aug. 23, 2013patent</t>
  </si>
  <si>
    <t>Feb. 07, 2013</t>
  </si>
  <si>
    <t>Dec. 19, 2012claim</t>
  </si>
  <si>
    <t>Dec. 31, 2014patent</t>
  </si>
  <si>
    <t>Oct. 31, 2012claim</t>
  </si>
  <si>
    <t>Sep. 30, 2012patent</t>
  </si>
  <si>
    <t>Mar. 31, 2012claim</t>
  </si>
  <si>
    <t>Feb. 29, 2012claim</t>
  </si>
  <si>
    <t>Nov. 30, 2011claim</t>
  </si>
  <si>
    <t>Oct. 31, 2011claim</t>
  </si>
  <si>
    <t>Sep. 30, 2011claim</t>
  </si>
  <si>
    <t>Sep. 30, 2010claim</t>
  </si>
  <si>
    <t>Sep. 01, 2015USD ($)</t>
  </si>
  <si>
    <t>Compensatory damages</t>
  </si>
  <si>
    <t>Damages sought by plaintiff | $</t>
  </si>
  <si>
    <t>Punitive damages</t>
  </si>
  <si>
    <t>Sandisk Smart Modular Smart Worldwide And Diablo Litigations</t>
  </si>
  <si>
    <t>Number of combinations of prior art used in claims defense</t>
  </si>
  <si>
    <t>Number of days to submit additional response to USPTO</t>
  </si>
  <si>
    <t>15 days</t>
  </si>
  <si>
    <t>Number of Patents Infringed Upon</t>
  </si>
  <si>
    <t>Minimum number of years patent application withheld</t>
  </si>
  <si>
    <t>8 years</t>
  </si>
  <si>
    <t>Number of Additional Patents Asserted</t>
  </si>
  <si>
    <t>Number of Patents Asserted</t>
  </si>
  <si>
    <t>Number of months be added to the case schedule</t>
  </si>
  <si>
    <t>2 months</t>
  </si>
  <si>
    <t>Number of trade secrets misappropriated</t>
  </si>
  <si>
    <t>Number of summons to be issued for former employees | employee</t>
  </si>
  <si>
    <t>Patent claims denied the petition in their entirety, number</t>
  </si>
  <si>
    <t>Patent claims granted partial institution, number</t>
  </si>
  <si>
    <t>Patents where all claims will be reviewed, number</t>
  </si>
  <si>
    <t>Patents where claims review will proceed, number</t>
  </si>
  <si>
    <t>Claims granted for a rehearing, number</t>
  </si>
  <si>
    <t>Duration of trade secret misappropriation trial</t>
  </si>
  <si>
    <t>14 days</t>
  </si>
  <si>
    <t>Loss Contingency, Forfeit of Bond Posted | $</t>
  </si>
  <si>
    <t>386 Patent Reexamination</t>
  </si>
  <si>
    <t>Number of claims rejected | claim</t>
  </si>
  <si>
    <t>912 Patent Reexamination</t>
  </si>
  <si>
    <t>Patent claims reexamined, patentability confirmed | claim</t>
  </si>
  <si>
    <t>627 Patent Reexamination</t>
  </si>
  <si>
    <t>537 Patent Reexamination</t>
  </si>
  <si>
    <t>274 Patent Reexamination</t>
  </si>
  <si>
    <t>SK Hynix Litigation</t>
  </si>
  <si>
    <t>Stockholders' Equity (Narrative) (Details) - USD ($) $ / shares in Units, $ in Thousands</t>
  </si>
  <si>
    <t>Jan. 01, 2017</t>
  </si>
  <si>
    <t>Sep. 23, 2016</t>
  </si>
  <si>
    <t>Serial Preferred Stock</t>
  </si>
  <si>
    <t>Preferred Stock, Shares Authorized</t>
  </si>
  <si>
    <t>Preferred Stock, Par or Stated Value Per Share</t>
  </si>
  <si>
    <t>Preferred Stock, Shares Outstanding</t>
  </si>
  <si>
    <t>Common Stock</t>
  </si>
  <si>
    <t>Common stock shares issued</t>
  </si>
  <si>
    <t>Common stock issued, price per share</t>
  </si>
  <si>
    <t>Common stock pursuant to awards, shares authorized</t>
  </si>
  <si>
    <t>Automatic annual increase in shares authorized as percentage of common stock outstanding</t>
  </si>
  <si>
    <t>5.00%</t>
  </si>
  <si>
    <t>Automatic annual increase in shares authorized, subject to adjustment for corporate actions</t>
  </si>
  <si>
    <t>Shares available for grant</t>
  </si>
  <si>
    <t>Rate of vesting of options granted</t>
  </si>
  <si>
    <t>Vesting period of options granted, in years</t>
  </si>
  <si>
    <t>4 years</t>
  </si>
  <si>
    <t>Expiration of vested options, period from date of grant</t>
  </si>
  <si>
    <t>10 years</t>
  </si>
  <si>
    <t>Forecast</t>
  </si>
  <si>
    <t>2.50%</t>
  </si>
  <si>
    <t>Stockholders' Equity (Schedule Of Common Stock Options Activity) (Details) $ / shares in Units, shares in Thousands, $ in Thousands</t>
  </si>
  <si>
    <t>Oct. 01, 2016USD ($)$ / sharesshares</t>
  </si>
  <si>
    <t>Number of Shares</t>
  </si>
  <si>
    <t>Options outstanding, Number of Shares, Beginning Balance | shares</t>
  </si>
  <si>
    <t>Options granted, Number of Shares | shares</t>
  </si>
  <si>
    <t>Options exercised, Number of Shares | shares</t>
  </si>
  <si>
    <t>Options expired/forfeited, Number of Shares | shares</t>
  </si>
  <si>
    <t>Options outstanding, Number of Shares, Ending Balance | shares</t>
  </si>
  <si>
    <t>Weighted-Average Exercise Price</t>
  </si>
  <si>
    <t>Options outstanding, Weighted-Average Exercise Price, Beginning Balance | $ / shares</t>
  </si>
  <si>
    <t>Options granted, Weighted-Average Exercise Price | $ / shares</t>
  </si>
  <si>
    <t>Options exercised, Weighted-Average Exercise Price | $ / shares</t>
  </si>
  <si>
    <t>Options expired/forfeited, Weighted Average Exercise Price | $ / shares</t>
  </si>
  <si>
    <t>Options outstanding, Weighted-Average Exercise Price, Ending Balance | $ / shares</t>
  </si>
  <si>
    <t>Additional Disclosure</t>
  </si>
  <si>
    <t>Options exercisable, Aggregate Intrinsic Value | $</t>
  </si>
  <si>
    <t>Stockholders' Equity (Schedule Of Assumptions Used To Calculate Weighted-Average Grant Date Fair Value Of Common Stock Options Granted) (Details) - USD ($) $ / shares in Units, $ in Millions</t>
  </si>
  <si>
    <t>Expected term (in years)</t>
  </si>
  <si>
    <t>6 years 1 month 6 days</t>
  </si>
  <si>
    <t>Expected volatility</t>
  </si>
  <si>
    <t>106.00%</t>
  </si>
  <si>
    <t>113.00%</t>
  </si>
  <si>
    <t>Risk-free interest rate</t>
  </si>
  <si>
    <t>1.48%</t>
  </si>
  <si>
    <t>1.52%</t>
  </si>
  <si>
    <t>Weighted-average grant date fair value per share</t>
  </si>
  <si>
    <t>Unearned stock-based compensation related to unvested common stock options and restricted stock awards</t>
  </si>
  <si>
    <t>Weighted-average period over which unearned stock-based compensation is expected to be recognized</t>
  </si>
  <si>
    <t>2 years 7 months 6 days</t>
  </si>
  <si>
    <t>Stockholders' Equity (Schedule Of Warrants) (Details)</t>
  </si>
  <si>
    <t>Aug. 29, 2016shares</t>
  </si>
  <si>
    <t>Apr. 04, 2016shares</t>
  </si>
  <si>
    <t>Oct. 01, 2016$ / shares$ / agreementshares</t>
  </si>
  <si>
    <t>Warrants outstanding, Number of Shares, Beginning balance</t>
  </si>
  <si>
    <t>Warrants granted, Number of Shares</t>
  </si>
  <si>
    <t>Warrants exercised, Number of Shares</t>
  </si>
  <si>
    <t>Warrants outstanding, Number of Shares, Ending balance</t>
  </si>
  <si>
    <t>Warrants outstanding, Weighted-Average Exercise Price, Beginning balance | $ / shares</t>
  </si>
  <si>
    <t>Warrants granted, Weighted-Average Exercise Price | $ / agreement</t>
  </si>
  <si>
    <t>Warrants exercised, Weighted-Average Exercise Price | $ / agreement</t>
  </si>
  <si>
    <t>Warrants outstanding, Weighted-Average Exercise Price, Ending balance | $ / shares</t>
  </si>
  <si>
    <t>Common Stock Warrant</t>
  </si>
  <si>
    <t>Stock issued on exercise of warrant</t>
  </si>
  <si>
    <t>Segment and Geographic Information (Details)</t>
  </si>
  <si>
    <t>Oct. 01, 2016USD ($)segment</t>
  </si>
  <si>
    <t>Number of reportable segments | segment</t>
  </si>
  <si>
    <t>Net long-lived assets located in the PRC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82631</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6095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80"/>
  </cols>
  <sheetData>
    <row spans="1:2" r="1">
      <c s="1" r="A1" t="s">
        <v>141</v>
      </c>
      <c s="2" r="B1" t="s">
        <v>1</v>
      </c>
    </row>
    <row spans="1:2" r="2">
      <c s="2" r="B2" t="s">
        <v>2</v>
      </c>
    </row>
    <row spans="1:2" r="3">
      <c s="3" r="A3" t="s">
        <v>123</v>
      </c>
    </row>
    <row spans="1:2" r="4">
      <c s="4" r="A4" t="s">
        <v>142</v>
      </c>
      <c s="4" r="B4" t="s">
        <v>143</v>
      </c>
    </row>
    <row spans="1:2" r="5">
      <c s="4" r="A5" t="s">
        <v>144</v>
      </c>
      <c s="4" r="B5" t="s">
        <v>145</v>
      </c>
    </row>
    <row spans="1:2" r="6">
      <c s="4" r="A6" t="s">
        <v>146</v>
      </c>
      <c s="4" r="B6" t="s">
        <v>147</v>
      </c>
    </row>
    <row spans="1:2" r="7">
      <c s="4" r="A7" t="s">
        <v>148</v>
      </c>
      <c s="4" r="B7" t="s">
        <v>149</v>
      </c>
    </row>
    <row spans="1:2" r="8">
      <c s="4" r="A8" t="s">
        <v>150</v>
      </c>
      <c s="4" r="B8" t="s">
        <v>151</v>
      </c>
    </row>
    <row spans="1:2" r="9">
      <c s="4" r="A9" t="s">
        <v>152</v>
      </c>
      <c s="4" r="B9" t="s">
        <v>153</v>
      </c>
    </row>
    <row spans="1:2" r="10">
      <c s="4" r="A10" t="s">
        <v>154</v>
      </c>
      <c s="4" r="B10" t="s">
        <v>155</v>
      </c>
    </row>
    <row spans="1:2" r="11">
      <c s="4" r="A11" t="s">
        <v>156</v>
      </c>
      <c s="4" r="B11" t="s">
        <v>157</v>
      </c>
    </row>
    <row spans="1:2" r="12">
      <c s="4" r="A12" t="s">
        <v>158</v>
      </c>
      <c s="4" r="B12" t="s">
        <v>159</v>
      </c>
    </row>
    <row spans="1:2" r="13">
      <c s="4" r="A13" t="s">
        <v>160</v>
      </c>
      <c s="4" r="B13" t="s">
        <v>161</v>
      </c>
    </row>
    <row spans="1:2" r="14">
      <c s="4" r="A14" t="s">
        <v>162</v>
      </c>
      <c s="4" r="B14" t="s">
        <v>163</v>
      </c>
    </row>
    <row spans="1:2" r="15">
      <c s="4" r="A15" t="s">
        <v>30</v>
      </c>
      <c s="4" r="B15" t="s">
        <v>164</v>
      </c>
    </row>
    <row spans="1:2" r="16">
      <c s="4" r="A16" t="s">
        <v>165</v>
      </c>
      <c s="4" r="B16" t="s">
        <v>166</v>
      </c>
    </row>
    <row spans="1:2" r="17">
      <c s="4" r="A17" t="s">
        <v>167</v>
      </c>
      <c s="4" r="B17" t="s">
        <v>168</v>
      </c>
    </row>
    <row spans="1:2" r="18">
      <c s="4" r="A18" t="s">
        <v>169</v>
      </c>
      <c s="4" r="B18" t="s">
        <v>170</v>
      </c>
    </row>
    <row spans="1:2" r="19">
      <c s="4" r="A19" t="s">
        <v>171</v>
      </c>
      <c s="4" r="B19" t="s">
        <v>172</v>
      </c>
    </row>
    <row spans="1:2" r="20">
      <c s="4" r="A20" t="s">
        <v>173</v>
      </c>
      <c s="4" r="B20" t="s">
        <v>174</v>
      </c>
    </row>
    <row spans="1:2" r="21">
      <c s="4" r="A21" t="s">
        <v>131</v>
      </c>
      <c s="4" r="B21" t="s">
        <v>175</v>
      </c>
    </row>
    <row spans="1:2" r="22">
      <c s="4" r="A22" t="s">
        <v>176</v>
      </c>
      <c s="4" r="B22" t="s">
        <v>177</v>
      </c>
    </row>
    <row spans="1:2" r="23">
      <c s="4" r="A23" t="s">
        <v>178</v>
      </c>
      <c s="4" r="B23" t="s">
        <v>179</v>
      </c>
    </row>
    <row spans="1:2" r="24">
      <c s="4" r="A24" t="s">
        <v>180</v>
      </c>
      <c s="4" r="B24" t="s">
        <v>181</v>
      </c>
    </row>
    <row spans="1:2" r="25">
      <c s="4" r="A25" t="s">
        <v>182</v>
      </c>
      <c s="4" r="B25" t="s">
        <v>183</v>
      </c>
    </row>
    <row spans="1:2" r="26">
      <c s="4" r="A26" t="s">
        <v>184</v>
      </c>
      <c s="4" r="B26"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25</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row spans="1:2" r="9">
      <c s="4" r="A9" t="s">
        <v>197</v>
      </c>
      <c s="4" r="B9"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9</v>
      </c>
      <c s="2" r="B1" t="s">
        <v>1</v>
      </c>
    </row>
    <row spans="1:2" r="2">
      <c s="2" r="B2" t="s">
        <v>2</v>
      </c>
    </row>
    <row spans="1:2" r="3">
      <c s="3" r="A3" t="s">
        <v>127</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394000</v>
      </c>
      <c s="7" r="C3" t="n">
        <v>19684000</v>
      </c>
    </row>
    <row spans="1:3" r="4">
      <c s="4" r="A4" t="s">
        <v>28</v>
      </c>
      <c s="6" r="B4" t="n">
        <v>1100000</v>
      </c>
      <c s="6" r="C4" t="n">
        <v>400000</v>
      </c>
    </row>
    <row spans="1:3" r="5">
      <c s="4" r="A5" t="s">
        <v>29</v>
      </c>
      <c s="6" r="B5" t="n">
        <v>1119000</v>
      </c>
      <c s="6" r="C5" t="n">
        <v>716000</v>
      </c>
    </row>
    <row spans="1:3" r="6">
      <c s="4" r="A6" t="s">
        <v>30</v>
      </c>
      <c s="6" r="B6" t="n">
        <v>2992000</v>
      </c>
      <c s="6" r="C6" t="n">
        <v>1658000</v>
      </c>
    </row>
    <row spans="1:3" r="7">
      <c s="4" r="A7" t="s">
        <v>31</v>
      </c>
      <c s="6" r="B7" t="n">
        <v>1834000</v>
      </c>
      <c s="6" r="C7" t="n">
        <v>1739000</v>
      </c>
    </row>
    <row spans="1:3" r="8">
      <c s="4" r="A8" t="s">
        <v>32</v>
      </c>
      <c s="6" r="B8" t="n">
        <v>22439000</v>
      </c>
      <c s="6" r="C8" t="n">
        <v>24197000</v>
      </c>
    </row>
    <row spans="1:3" r="9">
      <c s="4" r="A9" t="s">
        <v>33</v>
      </c>
      <c s="6" r="B9" t="n">
        <v>694000</v>
      </c>
      <c s="6" r="C9" t="n">
        <v>408000</v>
      </c>
    </row>
    <row spans="1:3" r="10">
      <c s="4" r="A10" t="s">
        <v>34</v>
      </c>
      <c s="6" r="B10" t="n">
        <v>73000</v>
      </c>
      <c s="6" r="C10" t="n">
        <v>61000</v>
      </c>
    </row>
    <row spans="1:3" r="11">
      <c s="4" r="A11" t="s">
        <v>35</v>
      </c>
      <c s="6" r="B11" t="n">
        <v>23206000</v>
      </c>
      <c s="6" r="C11" t="n">
        <v>24666000</v>
      </c>
    </row>
    <row spans="1:3" r="12">
      <c s="3" r="A12" t="s">
        <v>36</v>
      </c>
    </row>
    <row spans="1:3" r="13">
      <c s="4" r="A13" t="s">
        <v>37</v>
      </c>
      <c s="6" r="B13" t="n">
        <v>4201000</v>
      </c>
      <c s="6" r="C13" t="n">
        <v>3299000</v>
      </c>
    </row>
    <row spans="1:3" r="14">
      <c s="4" r="A14" t="s">
        <v>38</v>
      </c>
      <c s="6" r="B14" t="n">
        <v>894000</v>
      </c>
      <c s="6" r="C14" t="n">
        <v>1243000</v>
      </c>
    </row>
    <row spans="1:3" r="15">
      <c s="4" r="A15" t="s">
        <v>39</v>
      </c>
      <c s="6" r="B15" t="n">
        <v>293000</v>
      </c>
      <c s="6" r="C15" t="n">
        <v>340000</v>
      </c>
    </row>
    <row spans="1:3" r="16">
      <c s="4" r="A16" t="s">
        <v>40</v>
      </c>
      <c s="6" r="C16" t="n">
        <v>6857000</v>
      </c>
    </row>
    <row spans="1:3" r="17">
      <c s="4" r="A17" t="s">
        <v>41</v>
      </c>
      <c s="6" r="B17" t="n">
        <v>500000</v>
      </c>
      <c s="6" r="C17" t="n">
        <v>500000</v>
      </c>
    </row>
    <row spans="1:3" r="18">
      <c s="4" r="A18" t="s">
        <v>42</v>
      </c>
      <c s="6" r="B18" t="n">
        <v>183000</v>
      </c>
      <c s="6" r="C18" t="n">
        <v>13000</v>
      </c>
    </row>
    <row spans="1:3" r="19">
      <c s="4" r="A19" t="s">
        <v>43</v>
      </c>
      <c s="6" r="B19" t="n">
        <v>6071000</v>
      </c>
      <c s="6" r="C19" t="n">
        <v>12252000</v>
      </c>
    </row>
    <row spans="1:3" r="20">
      <c s="4" r="A20" t="s">
        <v>44</v>
      </c>
      <c s="6" r="B20" t="n">
        <v>14112000</v>
      </c>
      <c s="6" r="C20" t="n">
        <v>13699000</v>
      </c>
    </row>
    <row spans="1:3" r="21">
      <c s="4" r="A21" t="s">
        <v>45</v>
      </c>
      <c s="6" r="B21" t="n">
        <v>23000</v>
      </c>
    </row>
    <row spans="1:3" r="22">
      <c s="4" r="A22" t="s">
        <v>46</v>
      </c>
      <c s="6" r="B22" t="n">
        <v>27000</v>
      </c>
      <c s="6" r="C22" t="n">
        <v>49000</v>
      </c>
    </row>
    <row spans="1:3" r="23">
      <c s="4" r="A23" t="s">
        <v>47</v>
      </c>
      <c s="6" r="B23" t="n">
        <v>20233000</v>
      </c>
      <c s="6" r="C23" t="n">
        <v>26000000</v>
      </c>
    </row>
    <row spans="1:3" r="24">
      <c s="4" r="A24" t="s">
        <v>48</v>
      </c>
      <c s="4" r="B24" t="s">
        <v>49</v>
      </c>
      <c s="4" r="C24" t="s">
        <v>49</v>
      </c>
    </row>
    <row spans="1:3" r="25">
      <c s="3" r="A25" t="s">
        <v>50</v>
      </c>
    </row>
    <row spans="1:3" r="26">
      <c s="4" r="A26" t="s">
        <v>51</v>
      </c>
      <c s="4" r="B26" t="s">
        <v>49</v>
      </c>
      <c s="4" r="C26" t="s">
        <v>49</v>
      </c>
    </row>
    <row spans="1:3" r="27">
      <c s="4" r="A27" t="s">
        <v>52</v>
      </c>
      <c s="6" r="B27" t="n">
        <v>61000</v>
      </c>
      <c s="6" r="C27" t="n">
        <v>50000</v>
      </c>
    </row>
    <row spans="1:3" r="28">
      <c s="4" r="A28" t="s">
        <v>53</v>
      </c>
      <c s="6" r="B28" t="n">
        <v>143615000</v>
      </c>
      <c s="6" r="C28" t="n">
        <v>132011000</v>
      </c>
    </row>
    <row spans="1:3" r="29">
      <c s="4" r="A29" t="s">
        <v>54</v>
      </c>
      <c s="6" r="B29" t="n">
        <v>-140703000</v>
      </c>
      <c s="6" r="C29" t="n">
        <v>-133395000</v>
      </c>
    </row>
    <row spans="1:3" r="30">
      <c s="4" r="A30" t="s">
        <v>55</v>
      </c>
      <c s="6" r="B30" t="n">
        <v>2973000</v>
      </c>
      <c s="6" r="C30" t="n">
        <v>-1334000</v>
      </c>
    </row>
    <row spans="1:3" r="31">
      <c s="4" r="A31" t="s">
        <v>56</v>
      </c>
      <c s="7" r="B31" t="n">
        <v>23206000</v>
      </c>
      <c s="7" r="C31" t="n">
        <v>246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02</v>
      </c>
      <c s="2" r="B1" t="s">
        <v>1</v>
      </c>
    </row>
    <row spans="1:2" r="2">
      <c s="2" r="B2" t="s">
        <v>2</v>
      </c>
    </row>
    <row spans="1:2" r="3">
      <c s="3" r="A3" t="s">
        <v>129</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131</v>
      </c>
    </row>
    <row spans="1:2" r="4">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35</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0"/>
    <col customWidth="1" max="2" min="2" width="30"/>
    <col customWidth="1" max="3" min="3" width="21"/>
    <col customWidth="1" max="4" min="4" width="21"/>
    <col customWidth="1" max="5" min="5" width="27"/>
    <col customWidth="1" max="6" min="6" width="21"/>
    <col customWidth="1" max="7" min="7" width="21"/>
    <col customWidth="1" max="8" min="8" width="21"/>
    <col customWidth="1" max="9" min="9" width="21"/>
  </cols>
  <sheetData>
    <row spans="1:9" r="1">
      <c s="1" r="A1" t="s">
        <v>217</v>
      </c>
      <c s="2" r="B1" t="s">
        <v>218</v>
      </c>
      <c s="2" r="C1" t="s">
        <v>219</v>
      </c>
      <c s="2" r="D1" t="s">
        <v>220</v>
      </c>
      <c s="2" r="E1" t="s">
        <v>221</v>
      </c>
      <c s="2" r="F1" t="s">
        <v>220</v>
      </c>
      <c s="2" r="G1" t="s">
        <v>222</v>
      </c>
      <c s="2" r="H1" t="s">
        <v>223</v>
      </c>
      <c s="2" r="I1" t="s">
        <v>224</v>
      </c>
    </row>
    <row spans="1:9" r="2">
      <c s="4" r="A2" t="s">
        <v>225</v>
      </c>
      <c s="6" r="E2" t="n">
        <v>100</v>
      </c>
    </row>
    <row spans="1:9" r="3">
      <c s="4" r="A3" t="s">
        <v>226</v>
      </c>
      <c s="7" r="C3" t="n">
        <v>-4401</v>
      </c>
      <c s="7" r="D3" t="n">
        <v>-5370</v>
      </c>
      <c s="7" r="E3" t="n">
        <v>-7308</v>
      </c>
      <c s="7" r="F3" t="n">
        <v>-16183</v>
      </c>
    </row>
    <row spans="1:9" r="4">
      <c s="4" r="A4" t="s">
        <v>227</v>
      </c>
      <c s="7" r="G4" t="n">
        <v>6857</v>
      </c>
      <c s="7" r="I4" t="n">
        <v>8000</v>
      </c>
    </row>
    <row spans="1:9" r="5">
      <c s="4" r="A5" t="s">
        <v>228</v>
      </c>
      <c s="6" r="B5" t="n">
        <v>9200000</v>
      </c>
    </row>
    <row spans="1:9" r="6">
      <c s="4" r="A6" t="s">
        <v>229</v>
      </c>
      <c s="9" r="B6" t="n">
        <v>1.25</v>
      </c>
    </row>
    <row spans="1:9" r="7">
      <c s="4" r="A7" t="s">
        <v>230</v>
      </c>
      <c s="6" r="B7" t="n">
        <v>1200000</v>
      </c>
    </row>
    <row spans="1:9" r="8">
      <c s="4" r="A8" t="s">
        <v>231</v>
      </c>
      <c s="7" r="E8" t="n">
        <v>10334</v>
      </c>
      <c s="7" r="F8" t="n">
        <v>10543</v>
      </c>
    </row>
    <row spans="1:9" r="9">
      <c s="4" r="A9" t="s">
        <v>232</v>
      </c>
    </row>
    <row spans="1:9" r="10">
      <c s="4" r="A10" t="s">
        <v>233</v>
      </c>
      <c s="7" r="H10" t="n">
        <v>1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34</v>
      </c>
      <c s="2" r="B1" t="s">
        <v>1</v>
      </c>
    </row>
    <row spans="1:3" r="2">
      <c s="2" r="B2" t="s">
        <v>2</v>
      </c>
      <c s="2" r="C2" t="s">
        <v>25</v>
      </c>
    </row>
    <row spans="1:3" r="3">
      <c s="4" r="A3" t="s">
        <v>235</v>
      </c>
      <c s="4" r="B3" t="s">
        <v>236</v>
      </c>
    </row>
    <row spans="1:3" r="4">
      <c s="4" r="A4" t="s">
        <v>28</v>
      </c>
      <c s="7" r="B4" t="n">
        <v>1100000</v>
      </c>
      <c s="7" r="C4" t="n">
        <v>400000</v>
      </c>
    </row>
    <row spans="1:3" r="5">
      <c s="4" r="A5" t="s">
        <v>237</v>
      </c>
      <c s="7" r="B5" t="n">
        <v>40000</v>
      </c>
      <c s="7" r="C5" t="n">
        <v>40000</v>
      </c>
    </row>
    <row spans="1:3" r="6">
      <c s="4" r="A6" t="s">
        <v>238</v>
      </c>
    </row>
    <row spans="1:3" r="7">
      <c s="4" r="A7" t="s">
        <v>239</v>
      </c>
      <c s="4" r="B7" t="s">
        <v>240</v>
      </c>
    </row>
    <row spans="1:3" r="8">
      <c s="4" r="A8" t="s">
        <v>241</v>
      </c>
      <c s="4" r="B8" t="s">
        <v>242</v>
      </c>
    </row>
    <row spans="1:3" r="9">
      <c s="4" r="A9" t="s">
        <v>243</v>
      </c>
    </row>
    <row spans="1:3" r="10">
      <c s="4" r="A10" t="s">
        <v>239</v>
      </c>
      <c s="4" r="B10" t="s">
        <v>244</v>
      </c>
    </row>
    <row spans="1:3" r="11">
      <c s="4" r="A11" t="s">
        <v>241</v>
      </c>
      <c s="4" r="B11"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5</v>
      </c>
      <c s="2" r="B1" t="s">
        <v>2</v>
      </c>
      <c s="2" r="C1" t="s">
        <v>25</v>
      </c>
    </row>
    <row spans="1:3" r="2">
      <c s="3" r="A2" t="s">
        <v>125</v>
      </c>
    </row>
    <row spans="1:3" r="3">
      <c s="4" r="A3" t="s">
        <v>246</v>
      </c>
      <c s="7" r="B3" t="n">
        <v>1515</v>
      </c>
      <c s="7" r="C3" t="n">
        <v>1174</v>
      </c>
    </row>
    <row spans="1:3" r="4">
      <c s="4" r="A4" t="s">
        <v>247</v>
      </c>
      <c s="6" r="B4" t="n">
        <v>84</v>
      </c>
      <c s="6" r="C4" t="n">
        <v>98</v>
      </c>
    </row>
    <row spans="1:3" r="5">
      <c s="4" r="A5" t="s">
        <v>248</v>
      </c>
      <c s="6" r="B5" t="n">
        <v>1393</v>
      </c>
      <c s="6" r="C5" t="n">
        <v>386</v>
      </c>
    </row>
    <row spans="1:3" r="6">
      <c s="4" r="A6" t="s">
        <v>30</v>
      </c>
      <c s="7" r="B6" t="n">
        <v>2992</v>
      </c>
      <c s="7" r="C6" t="n">
        <v>16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9</v>
      </c>
      <c s="2" r="B1" t="s">
        <v>1</v>
      </c>
    </row>
    <row spans="1:3" r="2">
      <c s="2" r="B2" t="s">
        <v>2</v>
      </c>
      <c s="2" r="C2" t="s">
        <v>70</v>
      </c>
    </row>
    <row spans="1:3" r="3">
      <c s="3" r="A3" t="s">
        <v>125</v>
      </c>
    </row>
    <row spans="1:3" r="4">
      <c s="4" r="A4" t="s">
        <v>250</v>
      </c>
      <c s="7" r="B4" t="n">
        <v>122</v>
      </c>
      <c s="7" r="C4" t="n">
        <v>246</v>
      </c>
    </row>
    <row spans="1:3" r="5">
      <c s="4" r="A5" t="s">
        <v>251</v>
      </c>
      <c s="6" r="B5" t="n">
        <v>33</v>
      </c>
      <c s="6" r="C5" t="n">
        <v>29</v>
      </c>
    </row>
    <row spans="1:3" r="6">
      <c s="4" r="A6" t="s">
        <v>252</v>
      </c>
      <c s="6" r="B6" t="n">
        <v>-87</v>
      </c>
      <c s="6" r="C6" t="n">
        <v>-157</v>
      </c>
    </row>
    <row spans="1:3" r="7">
      <c s="4" r="A7" t="s">
        <v>253</v>
      </c>
      <c s="6" r="B7" t="n">
        <v>68</v>
      </c>
      <c s="6" r="C7" t="n">
        <v>118</v>
      </c>
    </row>
    <row spans="1:3" r="8">
      <c s="4" r="A8" t="s">
        <v>254</v>
      </c>
      <c s="6" r="B8" t="n">
        <v>-41</v>
      </c>
      <c s="6" r="C8" t="n">
        <v>-71</v>
      </c>
    </row>
    <row spans="1:3" r="9">
      <c s="4" r="A9" t="s">
        <v>46</v>
      </c>
      <c s="7" r="B9" t="n">
        <v>27</v>
      </c>
      <c s="7" r="C9" t="n">
        <v>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5</v>
      </c>
      <c s="2" r="B1" t="s">
        <v>69</v>
      </c>
      <c s="2" r="D1" t="s">
        <v>1</v>
      </c>
    </row>
    <row spans="1:5" r="2">
      <c s="2" r="B2" t="s">
        <v>2</v>
      </c>
      <c s="2" r="C2" t="s">
        <v>70</v>
      </c>
      <c s="2" r="D2" t="s">
        <v>2</v>
      </c>
      <c s="2" r="E2" t="s">
        <v>70</v>
      </c>
    </row>
    <row spans="1:5" r="3">
      <c s="3" r="A3" t="s">
        <v>256</v>
      </c>
    </row>
    <row spans="1:5" r="4">
      <c s="4" r="A4" t="s">
        <v>257</v>
      </c>
      <c s="7" r="B4" t="n">
        <v>-4401</v>
      </c>
      <c s="7" r="C4" t="n">
        <v>-5370</v>
      </c>
      <c s="7" r="D4" t="n">
        <v>-7308</v>
      </c>
      <c s="7" r="E4" t="n">
        <v>-16183</v>
      </c>
    </row>
    <row spans="1:5" r="5">
      <c s="4" r="A5" t="s">
        <v>258</v>
      </c>
      <c s="6" r="B5" t="n">
        <v>52454</v>
      </c>
      <c s="6" r="C5" t="n">
        <v>50354</v>
      </c>
      <c s="6" r="D5" t="n">
        <v>51301</v>
      </c>
      <c s="6" r="E5" t="n">
        <v>48471</v>
      </c>
    </row>
    <row spans="1:5" r="6">
      <c s="4" r="A6" t="s">
        <v>259</v>
      </c>
      <c s="9" r="B6" t="n">
        <v>-0.08</v>
      </c>
      <c s="9" r="C6" t="n">
        <v>-0.11</v>
      </c>
      <c s="9" r="D6" t="n">
        <v>-0.14</v>
      </c>
      <c s="9" r="E6" t="n">
        <v>-0.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v>
      </c>
      <c s="2" r="B1" t="s">
        <v>69</v>
      </c>
      <c s="2" r="D1" t="s">
        <v>1</v>
      </c>
    </row>
    <row spans="1:5" r="2">
      <c s="2" r="B2" t="s">
        <v>2</v>
      </c>
      <c s="2" r="C2" t="s">
        <v>70</v>
      </c>
      <c s="2" r="D2" t="s">
        <v>2</v>
      </c>
      <c s="2" r="E2" t="s">
        <v>70</v>
      </c>
    </row>
    <row spans="1:5" r="3">
      <c s="3" r="A3" t="s">
        <v>125</v>
      </c>
    </row>
    <row spans="1:5" r="4">
      <c s="4" r="A4" t="s">
        <v>261</v>
      </c>
      <c s="6" r="B4" t="n">
        <v>1392</v>
      </c>
      <c s="6" r="C4" t="n">
        <v>47</v>
      </c>
      <c s="6" r="D4" t="n">
        <v>941</v>
      </c>
      <c s="6" r="E4" t="n">
        <v>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62</v>
      </c>
      <c s="2" r="B1" t="s">
        <v>69</v>
      </c>
      <c s="2" r="D1" t="s">
        <v>1</v>
      </c>
      <c s="2" r="F1" t="s">
        <v>263</v>
      </c>
    </row>
    <row spans="1:6" r="2">
      <c s="2" r="B2" t="s">
        <v>2</v>
      </c>
      <c s="2" r="C2" t="s">
        <v>70</v>
      </c>
      <c s="2" r="D2" t="s">
        <v>2</v>
      </c>
      <c s="2" r="E2" t="s">
        <v>70</v>
      </c>
      <c s="2" r="F2" t="s">
        <v>25</v>
      </c>
    </row>
    <row spans="1:6" r="3">
      <c s="4" r="A3" t="s">
        <v>264</v>
      </c>
    </row>
    <row spans="1:6" r="4">
      <c s="3" r="A4" t="s">
        <v>265</v>
      </c>
    </row>
    <row spans="1:6" r="5">
      <c s="4" r="A5" t="s">
        <v>266</v>
      </c>
      <c s="4" r="C5" t="s">
        <v>267</v>
      </c>
      <c s="4" r="D5" t="s">
        <v>268</v>
      </c>
      <c s="4" r="E5" t="s">
        <v>269</v>
      </c>
    </row>
    <row spans="1:6" r="6">
      <c s="4" r="A6" t="s">
        <v>270</v>
      </c>
    </row>
    <row spans="1:6" r="7">
      <c s="3" r="A7" t="s">
        <v>265</v>
      </c>
    </row>
    <row spans="1:6" r="8">
      <c s="4" r="A8" t="s">
        <v>266</v>
      </c>
      <c s="4" r="C8" t="s">
        <v>271</v>
      </c>
    </row>
    <row spans="1:6" r="9">
      <c s="4" r="A9" t="s">
        <v>272</v>
      </c>
    </row>
    <row spans="1:6" r="10">
      <c s="3" r="A10" t="s">
        <v>265</v>
      </c>
    </row>
    <row spans="1:6" r="11">
      <c s="4" r="A11" t="s">
        <v>266</v>
      </c>
      <c s="4" r="B11" t="s">
        <v>271</v>
      </c>
      <c s="4" r="D11" t="s">
        <v>273</v>
      </c>
    </row>
    <row spans="1:6" r="12">
      <c s="4" r="A12" t="s">
        <v>274</v>
      </c>
    </row>
    <row spans="1:6" r="13">
      <c s="3" r="A13" t="s">
        <v>265</v>
      </c>
    </row>
    <row spans="1:6" r="14">
      <c s="4" r="A14" t="s">
        <v>266</v>
      </c>
      <c s="4" r="E14" t="s">
        <v>268</v>
      </c>
    </row>
    <row spans="1:6" r="15">
      <c s="4" r="A15" t="s">
        <v>275</v>
      </c>
    </row>
    <row spans="1:6" r="16">
      <c s="3" r="A16" t="s">
        <v>265</v>
      </c>
    </row>
    <row spans="1:6" r="17">
      <c s="4" r="A17" t="s">
        <v>266</v>
      </c>
      <c s="4" r="B17" t="s">
        <v>271</v>
      </c>
    </row>
    <row spans="1:6" r="18">
      <c s="4" r="A18" t="s">
        <v>276</v>
      </c>
    </row>
    <row spans="1:6" r="19">
      <c s="3" r="A19" t="s">
        <v>265</v>
      </c>
    </row>
    <row spans="1:6" r="20">
      <c s="4" r="A20" t="s">
        <v>277</v>
      </c>
      <c s="6" r="D20" t="n">
        <v>2</v>
      </c>
      <c s="6" r="F20" t="n">
        <v>3</v>
      </c>
    </row>
    <row spans="1:6" r="21">
      <c s="4" r="A21" t="s">
        <v>278</v>
      </c>
    </row>
    <row spans="1:6" r="22">
      <c s="3" r="A22" t="s">
        <v>265</v>
      </c>
    </row>
    <row spans="1:6" r="23">
      <c s="4" r="A23" t="s">
        <v>266</v>
      </c>
      <c s="4" r="D23" t="s">
        <v>279</v>
      </c>
      <c s="4" r="F23" t="s">
        <v>280</v>
      </c>
    </row>
    <row spans="1:6" r="24">
      <c s="4" r="A24" t="s">
        <v>281</v>
      </c>
    </row>
    <row spans="1:6" r="25">
      <c s="3" r="A25" t="s">
        <v>265</v>
      </c>
    </row>
    <row spans="1:6" r="26">
      <c s="4" r="A26" t="s">
        <v>266</v>
      </c>
      <c s="4" r="D26" t="s">
        <v>282</v>
      </c>
      <c s="4" r="F26" t="s">
        <v>283</v>
      </c>
    </row>
    <row spans="1:6" r="27">
      <c s="4" r="A27" t="s">
        <v>284</v>
      </c>
    </row>
    <row spans="1:6" r="28">
      <c s="3" r="A28" t="s">
        <v>265</v>
      </c>
    </row>
    <row spans="1:6" r="29">
      <c s="4" r="A29" t="s">
        <v>266</v>
      </c>
      <c s="4" r="F29" t="s">
        <v>2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7</v>
      </c>
      <c s="2" r="B1" t="s">
        <v>2</v>
      </c>
      <c s="2" r="C1" t="s">
        <v>25</v>
      </c>
    </row>
    <row spans="1:3" r="2">
      <c s="3" r="A2" t="s">
        <v>58</v>
      </c>
    </row>
    <row spans="1:3" r="3">
      <c s="4" r="A3" t="s">
        <v>59</v>
      </c>
      <c s="7" r="B3" t="n">
        <v>40000</v>
      </c>
      <c s="7" r="C3" t="n">
        <v>40000</v>
      </c>
    </row>
    <row spans="1:3" r="4">
      <c s="4" r="A4" t="s">
        <v>60</v>
      </c>
      <c s="8" r="B4" t="n">
        <v>0.001</v>
      </c>
      <c s="8" r="C4" t="n">
        <v>0.001</v>
      </c>
    </row>
    <row spans="1:3" r="5">
      <c s="4" r="A5" t="s">
        <v>61</v>
      </c>
      <c s="6" r="B5" t="n">
        <v>10000000</v>
      </c>
      <c s="6" r="C5" t="n">
        <v>10000000</v>
      </c>
    </row>
    <row spans="1:3" r="6">
      <c s="4" r="A6" t="s">
        <v>62</v>
      </c>
      <c s="6" r="B6" t="n">
        <v>0</v>
      </c>
      <c s="6" r="C6" t="n">
        <v>0</v>
      </c>
    </row>
    <row spans="1:3" r="7">
      <c s="4" r="A7" t="s">
        <v>63</v>
      </c>
      <c s="6" r="B7" t="n">
        <v>0</v>
      </c>
      <c s="6" r="C7" t="n">
        <v>0</v>
      </c>
    </row>
    <row spans="1:3" r="8">
      <c s="4" r="A8" t="s">
        <v>64</v>
      </c>
      <c s="8" r="B8" t="n">
        <v>0.001</v>
      </c>
      <c s="8" r="C8" t="n">
        <v>0.001</v>
      </c>
    </row>
    <row spans="1:3" r="9">
      <c s="4" r="A9" t="s">
        <v>65</v>
      </c>
      <c s="6" r="B9" t="n">
        <v>90000000</v>
      </c>
      <c s="6" r="C9" t="n">
        <v>90000000</v>
      </c>
    </row>
    <row spans="1:3" r="10">
      <c s="4" r="A10" t="s">
        <v>66</v>
      </c>
      <c s="6" r="B10" t="n">
        <v>60952000</v>
      </c>
      <c s="6" r="C10" t="n">
        <v>50354000</v>
      </c>
    </row>
    <row spans="1:3" r="11">
      <c s="4" r="A11" t="s">
        <v>67</v>
      </c>
      <c s="6" r="B11" t="n">
        <v>60952000</v>
      </c>
      <c s="6" r="C11" t="n">
        <v>503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6</v>
      </c>
      <c s="2" r="B1" t="s">
        <v>1</v>
      </c>
    </row>
    <row spans="1:3" r="2">
      <c s="2" r="B2" t="s">
        <v>2</v>
      </c>
      <c s="2" r="C2" t="s">
        <v>70</v>
      </c>
    </row>
    <row spans="1:3" r="3">
      <c s="3" r="A3" t="s">
        <v>125</v>
      </c>
    </row>
    <row spans="1:3" r="4">
      <c s="4" r="A4" t="s">
        <v>287</v>
      </c>
      <c s="7" r="C4" t="n">
        <v>273</v>
      </c>
    </row>
    <row spans="1:3" r="5">
      <c s="4" r="A5" t="s">
        <v>288</v>
      </c>
      <c s="7" r="B5" t="n">
        <v>179</v>
      </c>
    </row>
    <row spans="1:3" r="6">
      <c s="4" r="A6" t="s">
        <v>289</v>
      </c>
      <c s="6" r="B6" t="n">
        <v>264</v>
      </c>
      <c s="7" r="C6" t="n">
        <v>268</v>
      </c>
    </row>
    <row spans="1:3" r="7">
      <c s="4" r="A7" t="s">
        <v>290</v>
      </c>
      <c s="7" r="B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91</v>
      </c>
      <c s="2" r="B1" t="s">
        <v>1</v>
      </c>
      <c s="2" r="C1" t="s">
        <v>263</v>
      </c>
    </row>
    <row spans="1:3" r="2">
      <c s="2" r="B2" t="s">
        <v>2</v>
      </c>
      <c s="2" r="C2" t="s">
        <v>25</v>
      </c>
    </row>
    <row spans="1:3" r="3">
      <c s="3" r="A3" t="s">
        <v>292</v>
      </c>
    </row>
    <row spans="1:3" r="4">
      <c s="4" r="A4" t="s">
        <v>28</v>
      </c>
      <c s="7" r="B4" t="n">
        <v>1100000</v>
      </c>
      <c s="7" r="C4" t="n">
        <v>400000</v>
      </c>
    </row>
    <row spans="1:3" r="5">
      <c s="4" r="A5" t="s">
        <v>293</v>
      </c>
    </row>
    <row spans="1:3" r="6">
      <c s="3" r="A6" t="s">
        <v>292</v>
      </c>
    </row>
    <row spans="1:3" r="7">
      <c s="4" r="A7" t="s">
        <v>294</v>
      </c>
      <c s="4" r="B7" t="s">
        <v>295</v>
      </c>
    </row>
    <row spans="1:3" r="8">
      <c s="4" r="A8" t="s">
        <v>296</v>
      </c>
      <c s="7" r="B8" t="n">
        <v>5000000</v>
      </c>
    </row>
    <row spans="1:3" r="9">
      <c s="4" r="A9" t="s">
        <v>297</v>
      </c>
    </row>
    <row spans="1:3" r="10">
      <c s="3" r="A10" t="s">
        <v>292</v>
      </c>
    </row>
    <row spans="1:3" r="11">
      <c s="4" r="A11" t="s">
        <v>298</v>
      </c>
      <c s="7" r="B11" t="n">
        <v>0</v>
      </c>
      <c s="7" r="C11" t="n">
        <v>0</v>
      </c>
    </row>
    <row spans="1:3" r="12">
      <c s="4" r="A12" t="s">
        <v>299</v>
      </c>
    </row>
    <row spans="1:3" r="13">
      <c s="3" r="A13" t="s">
        <v>292</v>
      </c>
    </row>
    <row spans="1:3" r="14">
      <c s="4" r="A14" t="s">
        <v>300</v>
      </c>
      <c s="4" r="B1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5</v>
      </c>
    </row>
    <row spans="1:3" r="2">
      <c s="4" r="A2" t="s">
        <v>297</v>
      </c>
    </row>
    <row spans="1:3" r="3">
      <c s="4" r="A3" t="s">
        <v>303</v>
      </c>
      <c s="7" r="B3" t="n">
        <v>913</v>
      </c>
      <c s="7" r="C3" t="n">
        <v>5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04</v>
      </c>
      <c s="2" r="B1" t="s">
        <v>2</v>
      </c>
      <c s="2" r="C1" t="s">
        <v>25</v>
      </c>
    </row>
    <row spans="1:3" r="2">
      <c s="3" r="A2" t="s">
        <v>129</v>
      </c>
    </row>
    <row spans="1:3" r="3">
      <c s="4" r="A3" t="s">
        <v>305</v>
      </c>
      <c s="7" r="B3" t="n">
        <v>14318</v>
      </c>
      <c s="7" r="C3" t="n">
        <v>13712</v>
      </c>
    </row>
    <row spans="1:3" r="4">
      <c s="4" r="A4" t="s">
        <v>254</v>
      </c>
      <c s="6" r="B4" t="n">
        <v>-183</v>
      </c>
      <c s="6" r="C4" t="n">
        <v>-13</v>
      </c>
    </row>
    <row spans="1:3" r="5">
      <c s="4" r="A5" t="s">
        <v>306</v>
      </c>
      <c s="6" r="B5" t="n">
        <v>14135</v>
      </c>
      <c s="6" r="C5" t="n">
        <v>13699</v>
      </c>
    </row>
    <row spans="1:3" r="6">
      <c s="4" r="A6" t="s">
        <v>232</v>
      </c>
    </row>
    <row spans="1:3" r="7">
      <c s="3" r="A7" t="s">
        <v>129</v>
      </c>
    </row>
    <row spans="1:3" r="8">
      <c s="4" r="A8" t="s">
        <v>305</v>
      </c>
      <c s="6" r="B8" t="n">
        <v>13862</v>
      </c>
      <c s="6" r="C8" t="n">
        <v>13699</v>
      </c>
    </row>
    <row spans="1:3" r="9">
      <c s="4" r="A9" t="s">
        <v>307</v>
      </c>
      <c s="6" r="B9" t="n">
        <v>1138</v>
      </c>
      <c s="6" r="C9" t="n">
        <v>1301</v>
      </c>
    </row>
    <row spans="1:3" r="10">
      <c s="4" r="A10" t="s">
        <v>308</v>
      </c>
    </row>
    <row spans="1:3" r="11">
      <c s="3" r="A11" t="s">
        <v>129</v>
      </c>
    </row>
    <row spans="1:3" r="12">
      <c s="4" r="A12" t="s">
        <v>305</v>
      </c>
      <c s="6" r="B12" t="n">
        <v>250</v>
      </c>
    </row>
    <row spans="1:3" r="13">
      <c s="4" r="A13" t="s">
        <v>309</v>
      </c>
    </row>
    <row spans="1:3" r="14">
      <c s="3" r="A14" t="s">
        <v>129</v>
      </c>
    </row>
    <row spans="1:3" r="15">
      <c s="4" r="A15" t="s">
        <v>305</v>
      </c>
      <c s="7" r="B15" t="n">
        <v>206</v>
      </c>
      <c s="7" r="C15" t="n">
        <v>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s="1" r="A1" t="s">
        <v>310</v>
      </c>
      <c s="2" r="B1" t="s">
        <v>311</v>
      </c>
      <c s="2" r="C1" t="s">
        <v>2</v>
      </c>
      <c s="2" r="D1" t="s">
        <v>2</v>
      </c>
      <c s="2" r="E1" t="s">
        <v>70</v>
      </c>
      <c s="2" r="F1" t="s">
        <v>25</v>
      </c>
    </row>
    <row spans="1:6" r="2">
      <c s="3" r="A2" t="s">
        <v>312</v>
      </c>
    </row>
    <row spans="1:6" r="3">
      <c s="4" r="A3" t="s">
        <v>313</v>
      </c>
      <c s="9" r="C3" t="n">
        <v>0.61</v>
      </c>
      <c s="9" r="D3" t="n">
        <v>0.61</v>
      </c>
      <c s="9" r="F3" t="n">
        <v>0.59</v>
      </c>
    </row>
    <row spans="1:6" r="4">
      <c s="4" r="A4" t="s">
        <v>101</v>
      </c>
      <c s="7" r="D4" t="n">
        <v>163000</v>
      </c>
      <c s="7" r="E4" t="n">
        <v>676000</v>
      </c>
    </row>
    <row spans="1:6" r="5">
      <c s="4" r="A5" t="s">
        <v>314</v>
      </c>
    </row>
    <row spans="1:6" r="6">
      <c s="3" r="A6" t="s">
        <v>312</v>
      </c>
    </row>
    <row spans="1:6" r="7">
      <c s="4" r="A7" t="s">
        <v>315</v>
      </c>
      <c s="6" r="B7" t="n">
        <v>2000000</v>
      </c>
    </row>
    <row spans="1:6" r="8">
      <c s="4" r="A8" t="s">
        <v>313</v>
      </c>
      <c s="9" r="B8" t="n">
        <v>0.3</v>
      </c>
    </row>
    <row spans="1:6" r="9">
      <c s="4" r="A9" t="s">
        <v>316</v>
      </c>
      <c s="7" r="B9" t="n">
        <v>1165000</v>
      </c>
    </row>
    <row spans="1:6" r="10">
      <c s="4" r="A10" t="s">
        <v>232</v>
      </c>
    </row>
    <row spans="1:6" r="11">
      <c s="3" r="A11" t="s">
        <v>312</v>
      </c>
    </row>
    <row spans="1:6" r="12">
      <c s="4" r="A12" t="s">
        <v>317</v>
      </c>
      <c s="7" r="B12" t="n">
        <v>15000000</v>
      </c>
    </row>
    <row spans="1:6" r="13">
      <c s="4" r="A13" t="s">
        <v>318</v>
      </c>
      <c s="4" r="B13" t="s">
        <v>319</v>
      </c>
    </row>
    <row spans="1:6" r="14">
      <c s="4" r="A14" t="s">
        <v>320</v>
      </c>
      <c s="9" r="B14" t="n">
        <v>1.25</v>
      </c>
    </row>
    <row spans="1:6" r="15">
      <c s="4" r="A15" t="s">
        <v>321</v>
      </c>
      <c s="7" r="B15" t="n">
        <v>154000</v>
      </c>
    </row>
    <row spans="1:6" r="16">
      <c s="4" r="A16" t="s">
        <v>322</v>
      </c>
    </row>
    <row spans="1:6" r="17">
      <c s="3" r="A17" t="s">
        <v>312</v>
      </c>
    </row>
    <row spans="1:6" r="18">
      <c s="4" r="A18" t="s">
        <v>101</v>
      </c>
      <c s="7" r="C18" t="n">
        <v>55000</v>
      </c>
      <c s="7" r="D18" t="n">
        <v>16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69</v>
      </c>
      <c s="2" r="D1" t="s">
        <v>1</v>
      </c>
    </row>
    <row spans="1:5" r="2">
      <c s="2" r="B2" t="s">
        <v>2</v>
      </c>
      <c s="2" r="C2" t="s">
        <v>70</v>
      </c>
      <c s="2" r="D2" t="s">
        <v>2</v>
      </c>
      <c s="2" r="E2" t="s">
        <v>70</v>
      </c>
    </row>
    <row spans="1:5" r="3">
      <c s="3" r="A3" t="s">
        <v>324</v>
      </c>
    </row>
    <row spans="1:5" r="4">
      <c s="4" r="A4" t="s">
        <v>325</v>
      </c>
      <c s="7" r="B4" t="n">
        <v>162</v>
      </c>
      <c s="7" r="C4" t="n">
        <v>448</v>
      </c>
      <c s="7" r="D4" t="n">
        <v>441</v>
      </c>
      <c s="7" r="E4" t="n">
        <v>1420</v>
      </c>
    </row>
    <row spans="1:5" r="5">
      <c s="4" r="A5" t="s">
        <v>326</v>
      </c>
      <c s="6" r="B5" t="n">
        <v>-3</v>
      </c>
      <c s="6" r="C5" t="n">
        <v>-1</v>
      </c>
      <c s="6" r="D5" t="n">
        <v>-13</v>
      </c>
      <c s="6" r="E5" t="n">
        <v>-4</v>
      </c>
    </row>
    <row spans="1:5" r="6">
      <c s="4" r="A6" t="s">
        <v>84</v>
      </c>
      <c s="6" r="B6" t="n">
        <v>159</v>
      </c>
      <c s="6" r="C6" t="n">
        <v>447</v>
      </c>
      <c s="6" r="D6" t="n">
        <v>428</v>
      </c>
      <c s="6" r="E6" t="n">
        <v>1416</v>
      </c>
    </row>
    <row spans="1:5" r="7">
      <c s="4" r="A7" t="s">
        <v>293</v>
      </c>
    </row>
    <row spans="1:5" r="8">
      <c s="3" r="A8" t="s">
        <v>324</v>
      </c>
    </row>
    <row spans="1:5" r="9">
      <c s="4" r="A9" t="s">
        <v>325</v>
      </c>
      <c s="6" r="B9" t="n">
        <v>13</v>
      </c>
      <c s="6" r="C9" t="n">
        <v>13</v>
      </c>
      <c s="6" r="D9" t="n">
        <v>31</v>
      </c>
      <c s="6" r="E9" t="n">
        <v>40</v>
      </c>
    </row>
    <row spans="1:5" r="10">
      <c s="4" r="A10" t="s">
        <v>327</v>
      </c>
    </row>
    <row spans="1:5" r="11">
      <c s="3" r="A11" t="s">
        <v>324</v>
      </c>
    </row>
    <row spans="1:5" r="12">
      <c s="4" r="A12" t="s">
        <v>325</v>
      </c>
      <c s="6" r="C12" t="n">
        <v>430</v>
      </c>
      <c s="6" r="E12" t="n">
        <v>1373</v>
      </c>
    </row>
    <row spans="1:5" r="13">
      <c s="4" r="A13" t="s">
        <v>232</v>
      </c>
    </row>
    <row spans="1:5" r="14">
      <c s="3" r="A14" t="s">
        <v>324</v>
      </c>
    </row>
    <row spans="1:5" r="15">
      <c s="4" r="A15" t="s">
        <v>325</v>
      </c>
      <c s="6" r="B15" t="n">
        <v>135</v>
      </c>
      <c s="6" r="D15" t="n">
        <v>394</v>
      </c>
    </row>
    <row spans="1:5" r="16">
      <c s="4" r="A16" t="s">
        <v>328</v>
      </c>
    </row>
    <row spans="1:5" r="17">
      <c s="3" r="A17" t="s">
        <v>324</v>
      </c>
    </row>
    <row spans="1:5" r="18">
      <c s="4" r="A18" t="s">
        <v>325</v>
      </c>
      <c s="7" r="B18" t="n">
        <v>14</v>
      </c>
      <c s="7" r="C18" t="n">
        <v>5</v>
      </c>
      <c s="7" r="D18" t="n">
        <v>16</v>
      </c>
      <c s="7" r="E18" t="n">
        <v>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9</v>
      </c>
      <c s="2" r="B1" t="s">
        <v>1</v>
      </c>
    </row>
    <row spans="1:3" r="2">
      <c s="2" r="B2" t="s">
        <v>2</v>
      </c>
      <c s="2" r="C2" t="s">
        <v>70</v>
      </c>
    </row>
    <row spans="1:3" r="3">
      <c s="3" r="A3" t="s">
        <v>131</v>
      </c>
    </row>
    <row spans="1:3" r="4">
      <c s="4" r="A4" t="s">
        <v>88</v>
      </c>
      <c s="7" r="B4" t="n">
        <v>1</v>
      </c>
      <c s="7" r="C4" t="n">
        <v>1</v>
      </c>
    </row>
    <row spans="1:3" r="5">
      <c s="4" r="A5" t="s">
        <v>330</v>
      </c>
      <c s="4" r="B5" t="s">
        <v>331</v>
      </c>
      <c s="4" r="C5"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32</v>
      </c>
      <c s="2" r="B1" t="s">
        <v>2</v>
      </c>
      <c s="2" r="C1" t="s">
        <v>25</v>
      </c>
    </row>
    <row spans="1:3" r="2">
      <c s="3" r="A2" t="s">
        <v>131</v>
      </c>
    </row>
    <row spans="1:3" r="3">
      <c s="4" r="A3" t="s">
        <v>333</v>
      </c>
      <c s="7" r="B3" t="n">
        <v>0</v>
      </c>
      <c s="7" r="C3" t="n">
        <v>0</v>
      </c>
    </row>
    <row spans="1:3" r="4">
      <c s="4" r="A4" t="s">
        <v>334</v>
      </c>
      <c s="7" r="B4" t="n">
        <v>0</v>
      </c>
      <c s="7" r="C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V4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14"/>
    <col customWidth="1" max="6" min="6" width="19"/>
    <col customWidth="1" max="7" min="7" width="22"/>
    <col customWidth="1" max="8" min="8" width="25"/>
    <col customWidth="1" max="9" min="9" width="20"/>
    <col customWidth="1" max="10" min="10" width="20"/>
    <col customWidth="1" max="11" min="11" width="14"/>
    <col customWidth="1" max="12" min="12" width="19"/>
    <col customWidth="1" max="13" min="13" width="20"/>
    <col customWidth="1" max="14" min="14" width="19"/>
    <col customWidth="1" max="15" min="15" width="20"/>
    <col customWidth="1" max="16" min="16" width="19"/>
    <col customWidth="1" max="17" min="17" width="19"/>
    <col customWidth="1" max="18" min="18" width="19"/>
    <col customWidth="1" max="19" min="19" width="19"/>
    <col customWidth="1" max="20" min="20" width="19"/>
    <col customWidth="1" max="21" min="21" width="19"/>
    <col customWidth="1" max="22" min="22" width="21"/>
  </cols>
  <sheetData>
    <row spans="1:22" r="1">
      <c s="1" r="A1" t="s">
        <v>335</v>
      </c>
      <c s="2" r="B1" t="s">
        <v>336</v>
      </c>
      <c s="2" r="C1" t="s">
        <v>337</v>
      </c>
      <c s="2" r="D1" t="s">
        <v>338</v>
      </c>
      <c s="2" r="E1" t="s">
        <v>339</v>
      </c>
      <c s="2" r="F1" t="s">
        <v>340</v>
      </c>
      <c s="2" r="G1" t="s">
        <v>341</v>
      </c>
      <c s="2" r="H1" t="s">
        <v>342</v>
      </c>
      <c s="2" r="I1" t="s">
        <v>343</v>
      </c>
      <c s="2" r="J1" t="s">
        <v>344</v>
      </c>
      <c s="2" r="K1" t="s">
        <v>345</v>
      </c>
      <c s="2" r="L1" t="s">
        <v>346</v>
      </c>
      <c s="2" r="M1" t="s">
        <v>347</v>
      </c>
      <c s="2" r="N1" t="s">
        <v>348</v>
      </c>
      <c s="2" r="O1" t="s">
        <v>349</v>
      </c>
      <c s="2" r="P1" t="s">
        <v>350</v>
      </c>
      <c s="2" r="Q1" t="s">
        <v>351</v>
      </c>
      <c s="2" r="R1" t="s">
        <v>352</v>
      </c>
      <c s="2" r="S1" t="s">
        <v>353</v>
      </c>
      <c s="2" r="T1" t="s">
        <v>354</v>
      </c>
      <c s="2" r="U1" t="s">
        <v>355</v>
      </c>
      <c s="2" r="V1" t="s">
        <v>356</v>
      </c>
    </row>
    <row spans="1:22" r="2">
      <c s="4" r="A2" t="s">
        <v>357</v>
      </c>
    </row>
    <row spans="1:22" r="3">
      <c s="3" r="A3" t="s">
        <v>133</v>
      </c>
    </row>
    <row spans="1:22" r="4">
      <c s="4" r="A4" t="s">
        <v>358</v>
      </c>
      <c s="7" r="D4" t="n">
        <v>1012500</v>
      </c>
    </row>
    <row spans="1:22" r="5">
      <c s="4" r="A5" t="s">
        <v>359</v>
      </c>
    </row>
    <row spans="1:22" r="6">
      <c s="3" r="A6" t="s">
        <v>133</v>
      </c>
    </row>
    <row spans="1:22" r="7">
      <c s="4" r="A7" t="s">
        <v>358</v>
      </c>
      <c s="7" r="D7" t="n">
        <v>1000000</v>
      </c>
    </row>
    <row spans="1:22" r="8">
      <c s="4" r="A8" t="s">
        <v>360</v>
      </c>
    </row>
    <row spans="1:22" r="9">
      <c s="3" r="A9" t="s">
        <v>133</v>
      </c>
    </row>
    <row spans="1:22" r="10">
      <c s="4" r="A10" t="s">
        <v>361</v>
      </c>
      <c s="6" r="O10" t="n">
        <v>6</v>
      </c>
    </row>
    <row spans="1:22" r="11">
      <c s="4" r="A11" t="s">
        <v>362</v>
      </c>
      <c s="4" r="K11" t="s">
        <v>363</v>
      </c>
    </row>
    <row spans="1:22" r="12">
      <c s="4" r="A12" t="s">
        <v>364</v>
      </c>
      <c s="6" r="J12" t="n">
        <v>5</v>
      </c>
    </row>
    <row spans="1:22" r="13">
      <c s="4" r="A13" t="s">
        <v>365</v>
      </c>
      <c s="4" r="J13" t="s">
        <v>366</v>
      </c>
    </row>
    <row spans="1:22" r="14">
      <c s="4" r="A14" t="s">
        <v>367</v>
      </c>
      <c s="6" r="I14" t="n">
        <v>2</v>
      </c>
    </row>
    <row spans="1:22" r="15">
      <c s="4" r="A15" t="s">
        <v>368</v>
      </c>
      <c s="6" r="I15" t="n">
        <v>7</v>
      </c>
    </row>
    <row spans="1:22" r="16">
      <c s="4" r="A16" t="s">
        <v>369</v>
      </c>
      <c s="4" r="I16" t="s">
        <v>370</v>
      </c>
    </row>
    <row spans="1:22" r="17">
      <c s="4" r="A17" t="s">
        <v>371</v>
      </c>
      <c s="6" r="H17" t="n">
        <v>60</v>
      </c>
    </row>
    <row spans="1:22" r="18">
      <c s="4" r="A18" t="s">
        <v>372</v>
      </c>
      <c s="6" r="G18" t="n">
        <v>2</v>
      </c>
    </row>
    <row spans="1:22" r="19">
      <c s="4" r="A19" t="s">
        <v>373</v>
      </c>
      <c s="6" r="M19" t="n">
        <v>3</v>
      </c>
    </row>
    <row spans="1:22" r="20">
      <c s="4" r="A20" t="s">
        <v>374</v>
      </c>
      <c s="6" r="M20" t="n">
        <v>1</v>
      </c>
    </row>
    <row spans="1:22" r="21">
      <c s="4" r="A21" t="s">
        <v>375</v>
      </c>
      <c s="6" r="M21" t="n">
        <v>3</v>
      </c>
    </row>
    <row spans="1:22" r="22">
      <c s="4" r="A22" t="s">
        <v>376</v>
      </c>
      <c s="6" r="M22" t="n">
        <v>4</v>
      </c>
    </row>
    <row spans="1:22" r="23">
      <c s="4" r="A23" t="s">
        <v>377</v>
      </c>
      <c s="6" r="C23" t="n">
        <v>2</v>
      </c>
    </row>
    <row spans="1:22" r="24">
      <c s="4" r="A24" t="s">
        <v>378</v>
      </c>
      <c s="4" r="E24" t="s">
        <v>379</v>
      </c>
    </row>
    <row spans="1:22" r="25">
      <c s="4" r="A25" t="s">
        <v>380</v>
      </c>
      <c s="7" r="V25" t="n">
        <v>900000</v>
      </c>
    </row>
    <row spans="1:22" r="26">
      <c s="4" r="A26" t="s">
        <v>381</v>
      </c>
    </row>
    <row spans="1:22" r="27">
      <c s="3" r="A27" t="s">
        <v>133</v>
      </c>
    </row>
    <row spans="1:22" r="28">
      <c s="4" r="A28" t="s">
        <v>382</v>
      </c>
      <c s="6" r="N28" t="n">
        <v>60</v>
      </c>
    </row>
    <row spans="1:22" r="29">
      <c s="4" r="A29" t="s">
        <v>383</v>
      </c>
    </row>
    <row spans="1:22" r="30">
      <c s="3" r="A30" t="s">
        <v>133</v>
      </c>
    </row>
    <row spans="1:22" r="31">
      <c s="4" r="A31" t="s">
        <v>382</v>
      </c>
      <c s="6" r="H31" t="n">
        <v>11</v>
      </c>
    </row>
    <row spans="1:22" r="32">
      <c s="4" r="A32" t="s">
        <v>384</v>
      </c>
      <c s="6" r="H32" t="n">
        <v>92</v>
      </c>
      <c s="6" r="S32" t="n">
        <v>20</v>
      </c>
      <c s="6" r="U32" t="n">
        <v>51</v>
      </c>
    </row>
    <row spans="1:22" r="33">
      <c s="4" r="A33" t="s">
        <v>385</v>
      </c>
    </row>
    <row spans="1:22" r="34">
      <c s="3" r="A34" t="s">
        <v>133</v>
      </c>
    </row>
    <row spans="1:22" r="35">
      <c s="4" r="A35" t="s">
        <v>384</v>
      </c>
      <c s="6" r="L35" t="n">
        <v>1</v>
      </c>
      <c s="6" r="R35" t="n">
        <v>3</v>
      </c>
    </row>
    <row spans="1:22" r="36">
      <c s="4" r="A36" t="s">
        <v>386</v>
      </c>
    </row>
    <row spans="1:22" r="37">
      <c s="3" r="A37" t="s">
        <v>133</v>
      </c>
    </row>
    <row spans="1:22" r="38">
      <c s="4" r="A38" t="s">
        <v>384</v>
      </c>
      <c s="6" r="Q38" t="n">
        <v>60</v>
      </c>
      <c s="6" r="U38" t="n">
        <v>4</v>
      </c>
    </row>
    <row spans="1:22" r="39">
      <c s="4" r="A39" t="s">
        <v>387</v>
      </c>
    </row>
    <row spans="1:22" r="40">
      <c s="3" r="A40" t="s">
        <v>133</v>
      </c>
    </row>
    <row spans="1:22" r="41">
      <c s="4" r="A41" t="s">
        <v>382</v>
      </c>
      <c s="6" r="F41" t="n">
        <v>2</v>
      </c>
    </row>
    <row spans="1:22" r="42">
      <c s="4" r="A42" t="s">
        <v>384</v>
      </c>
      <c s="6" r="P42" t="n">
        <v>104</v>
      </c>
      <c s="6" r="T42" t="n">
        <v>6</v>
      </c>
    </row>
    <row spans="1:22" r="43">
      <c s="4" r="A43" t="s">
        <v>388</v>
      </c>
    </row>
    <row spans="1:22" r="44">
      <c s="3" r="A44" t="s">
        <v>133</v>
      </c>
    </row>
    <row spans="1:22" r="45">
      <c s="4" r="A45" t="s">
        <v>364</v>
      </c>
      <c s="6" r="B45" t="n">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89</v>
      </c>
      <c s="2" r="B1" t="s">
        <v>390</v>
      </c>
      <c s="2" r="C1" t="s">
        <v>391</v>
      </c>
      <c s="2" r="D1" t="s">
        <v>2</v>
      </c>
      <c s="2" r="E1" t="s">
        <v>70</v>
      </c>
      <c s="2" r="F1" t="s">
        <v>25</v>
      </c>
    </row>
    <row spans="1:6" r="2">
      <c s="3" r="A2" t="s">
        <v>392</v>
      </c>
    </row>
    <row spans="1:6" r="3">
      <c s="4" r="A3" t="s">
        <v>393</v>
      </c>
      <c s="6" r="D3" t="n">
        <v>10000000</v>
      </c>
      <c s="6" r="F3" t="n">
        <v>10000000</v>
      </c>
    </row>
    <row spans="1:6" r="4">
      <c s="4" r="A4" t="s">
        <v>394</v>
      </c>
      <c s="8" r="D4" t="n">
        <v>0.001</v>
      </c>
      <c s="8" r="F4" t="n">
        <v>0.001</v>
      </c>
    </row>
    <row spans="1:6" r="5">
      <c s="4" r="A5" t="s">
        <v>395</v>
      </c>
      <c s="6" r="D5" t="n">
        <v>0</v>
      </c>
      <c s="6" r="F5" t="n">
        <v>0</v>
      </c>
    </row>
    <row spans="1:6" r="6">
      <c s="3" r="A6" t="s">
        <v>396</v>
      </c>
    </row>
    <row spans="1:6" r="7">
      <c s="4" r="A7" t="s">
        <v>397</v>
      </c>
      <c s="6" r="C7" t="n">
        <v>9200000</v>
      </c>
    </row>
    <row spans="1:6" r="8">
      <c s="4" r="A8" t="s">
        <v>398</v>
      </c>
      <c s="9" r="C8" t="n">
        <v>1.25</v>
      </c>
    </row>
    <row spans="1:6" r="9">
      <c s="4" r="A9" t="s">
        <v>231</v>
      </c>
      <c s="7" r="D9" t="n">
        <v>10334</v>
      </c>
      <c s="7" r="E9" t="n">
        <v>10543</v>
      </c>
    </row>
    <row spans="1:6" r="10">
      <c s="3" r="A10" t="s">
        <v>173</v>
      </c>
    </row>
    <row spans="1:6" r="11">
      <c s="4" r="A11" t="s">
        <v>399</v>
      </c>
      <c s="6" r="D11" t="n">
        <v>10205566</v>
      </c>
    </row>
    <row spans="1:6" r="12">
      <c s="4" r="A12" t="s">
        <v>400</v>
      </c>
      <c s="4" r="D12" t="s">
        <v>401</v>
      </c>
    </row>
    <row spans="1:6" r="13">
      <c s="4" r="A13" t="s">
        <v>402</v>
      </c>
      <c s="6" r="D13" t="n">
        <v>1200000</v>
      </c>
    </row>
    <row spans="1:6" r="14">
      <c s="4" r="A14" t="s">
        <v>403</v>
      </c>
      <c s="6" r="D14" t="n">
        <v>167189</v>
      </c>
    </row>
    <row spans="1:6" r="15">
      <c s="4" r="A15" t="s">
        <v>404</v>
      </c>
      <c s="4" r="D15" t="s">
        <v>269</v>
      </c>
    </row>
    <row spans="1:6" r="16">
      <c s="4" r="A16" t="s">
        <v>405</v>
      </c>
      <c s="4" r="D16" t="s">
        <v>406</v>
      </c>
    </row>
    <row spans="1:6" r="17">
      <c s="4" r="A17" t="s">
        <v>407</v>
      </c>
      <c s="4" r="D17" t="s">
        <v>408</v>
      </c>
    </row>
    <row spans="1:6" r="18">
      <c s="4" r="A18" t="s">
        <v>409</v>
      </c>
    </row>
    <row spans="1:6" r="19">
      <c s="3" r="A19" t="s">
        <v>173</v>
      </c>
    </row>
    <row spans="1:6" r="20">
      <c s="4" r="A20" t="s">
        <v>400</v>
      </c>
      <c s="4" r="B20" t="s">
        <v>410</v>
      </c>
    </row>
    <row spans="1:6" r="21">
      <c s="4" r="A21" t="s">
        <v>402</v>
      </c>
      <c s="6" r="B21" t="n">
        <v>1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589</v>
      </c>
      <c s="7" r="C4" t="n">
        <v>1617</v>
      </c>
      <c s="7" r="D4" t="n">
        <v>7260</v>
      </c>
      <c s="7" r="E4" t="n">
        <v>5160</v>
      </c>
    </row>
    <row spans="1:5" r="5">
      <c s="4" r="A5" t="s">
        <v>73</v>
      </c>
      <c s="6" r="D5" t="n">
        <v>6857</v>
      </c>
    </row>
    <row spans="1:5" r="6">
      <c s="4" r="A6" t="s">
        <v>74</v>
      </c>
      <c s="6" r="B6" t="n">
        <v>2589</v>
      </c>
      <c s="6" r="C6" t="n">
        <v>1617</v>
      </c>
      <c s="6" r="D6" t="n">
        <v>14117</v>
      </c>
      <c s="6" r="E6" t="n">
        <v>5160</v>
      </c>
    </row>
    <row spans="1:5" r="7">
      <c s="4" r="A7" t="s">
        <v>75</v>
      </c>
      <c s="6" r="B7" t="n">
        <v>2580</v>
      </c>
      <c s="6" r="C7" t="n">
        <v>1593</v>
      </c>
      <c s="6" r="D7" t="n">
        <v>6996</v>
      </c>
      <c s="6" r="E7" t="n">
        <v>4332</v>
      </c>
    </row>
    <row spans="1:5" r="8">
      <c s="4" r="A8" t="s">
        <v>76</v>
      </c>
      <c s="6" r="B8" t="n">
        <v>9</v>
      </c>
      <c s="6" r="C8" t="n">
        <v>24</v>
      </c>
      <c s="6" r="D8" t="n">
        <v>7121</v>
      </c>
      <c s="6" r="E8" t="n">
        <v>828</v>
      </c>
    </row>
    <row spans="1:5" r="9">
      <c s="3" r="A9" t="s">
        <v>77</v>
      </c>
    </row>
    <row spans="1:5" r="10">
      <c s="4" r="A10" t="s">
        <v>78</v>
      </c>
      <c s="6" r="B10" t="n">
        <v>1463</v>
      </c>
      <c s="6" r="C10" t="n">
        <v>1449</v>
      </c>
      <c s="6" r="D10" t="n">
        <v>4940</v>
      </c>
      <c s="6" r="E10" t="n">
        <v>4369</v>
      </c>
    </row>
    <row spans="1:5" r="11">
      <c s="4" r="A11" t="s">
        <v>79</v>
      </c>
      <c s="6" r="B11" t="n">
        <v>409</v>
      </c>
      <c s="6" r="C11" t="n">
        <v>899</v>
      </c>
      <c s="6" r="D11" t="n">
        <v>2255</v>
      </c>
      <c s="6" r="E11" t="n">
        <v>6679</v>
      </c>
    </row>
    <row spans="1:5" r="12">
      <c s="4" r="A12" t="s">
        <v>80</v>
      </c>
      <c s="6" r="B12" t="n">
        <v>2398</v>
      </c>
      <c s="6" r="C12" t="n">
        <v>1710</v>
      </c>
      <c s="6" r="D12" t="n">
        <v>6822</v>
      </c>
      <c s="6" r="E12" t="n">
        <v>5213</v>
      </c>
    </row>
    <row spans="1:5" r="13">
      <c s="4" r="A13" t="s">
        <v>81</v>
      </c>
      <c s="6" r="B13" t="n">
        <v>4270</v>
      </c>
      <c s="6" r="C13" t="n">
        <v>4058</v>
      </c>
      <c s="6" r="D13" t="n">
        <v>14017</v>
      </c>
      <c s="6" r="E13" t="n">
        <v>16261</v>
      </c>
    </row>
    <row spans="1:5" r="14">
      <c s="4" r="A14" t="s">
        <v>82</v>
      </c>
      <c s="6" r="B14" t="n">
        <v>-4261</v>
      </c>
      <c s="6" r="C14" t="n">
        <v>-4034</v>
      </c>
      <c s="6" r="D14" t="n">
        <v>-6896</v>
      </c>
      <c s="6" r="E14" t="n">
        <v>-15433</v>
      </c>
    </row>
    <row spans="1:5" r="15">
      <c s="3" r="A15" t="s">
        <v>83</v>
      </c>
    </row>
    <row spans="1:5" r="16">
      <c s="4" r="A16" t="s">
        <v>84</v>
      </c>
      <c s="6" r="B16" t="n">
        <v>-159</v>
      </c>
      <c s="6" r="C16" t="n">
        <v>-447</v>
      </c>
      <c s="6" r="D16" t="n">
        <v>-428</v>
      </c>
      <c s="6" r="E16" t="n">
        <v>-1416</v>
      </c>
    </row>
    <row spans="1:5" r="17">
      <c s="4" r="A17" t="s">
        <v>85</v>
      </c>
      <c s="6" r="B17" t="n">
        <v>19</v>
      </c>
      <c s="6" r="C17" t="n">
        <v>-889</v>
      </c>
      <c s="6" r="D17" t="n">
        <v>17</v>
      </c>
      <c s="6" r="E17" t="n">
        <v>667</v>
      </c>
    </row>
    <row spans="1:5" r="18">
      <c s="4" r="A18" t="s">
        <v>86</v>
      </c>
      <c s="6" r="B18" t="n">
        <v>-140</v>
      </c>
      <c s="6" r="C18" t="n">
        <v>-1336</v>
      </c>
      <c s="6" r="D18" t="n">
        <v>-411</v>
      </c>
      <c s="6" r="E18" t="n">
        <v>-749</v>
      </c>
    </row>
    <row spans="1:5" r="19">
      <c s="4" r="A19" t="s">
        <v>87</v>
      </c>
      <c s="6" r="B19" t="n">
        <v>-4401</v>
      </c>
      <c s="6" r="C19" t="n">
        <v>-5370</v>
      </c>
      <c s="6" r="D19" t="n">
        <v>-7307</v>
      </c>
      <c s="6" r="E19" t="n">
        <v>-16182</v>
      </c>
    </row>
    <row spans="1:5" r="20">
      <c s="4" r="A20" t="s">
        <v>88</v>
      </c>
      <c s="6" r="D20" t="n">
        <v>1</v>
      </c>
      <c s="6" r="E20" t="n">
        <v>1</v>
      </c>
    </row>
    <row spans="1:5" r="21">
      <c s="4" r="A21" t="s">
        <v>89</v>
      </c>
      <c s="7" r="B21" t="n">
        <v>-4401</v>
      </c>
      <c s="7" r="C21" t="n">
        <v>-5370</v>
      </c>
      <c s="7" r="D21" t="n">
        <v>-7308</v>
      </c>
      <c s="7" r="E21" t="n">
        <v>-16183</v>
      </c>
    </row>
    <row spans="1:5" r="22">
      <c s="3" r="A22" t="s">
        <v>90</v>
      </c>
    </row>
    <row spans="1:5" r="23">
      <c s="4" r="A23" t="s">
        <v>91</v>
      </c>
      <c s="9" r="B23" t="n">
        <v>-0.08</v>
      </c>
      <c s="9" r="C23" t="n">
        <v>-0.11</v>
      </c>
      <c s="9" r="D23" t="n">
        <v>-0.14</v>
      </c>
      <c s="9" r="E23" t="n">
        <v>-0.33</v>
      </c>
    </row>
    <row spans="1:5" r="24">
      <c s="3" r="A24" t="s">
        <v>92</v>
      </c>
    </row>
    <row spans="1:5" r="25">
      <c s="4" r="A25" t="s">
        <v>93</v>
      </c>
      <c s="6" r="B25" t="n">
        <v>52454</v>
      </c>
      <c s="6" r="C25" t="n">
        <v>50354</v>
      </c>
      <c s="6" r="D25" t="n">
        <v>51301</v>
      </c>
      <c s="6" r="E25" t="n">
        <v>48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411</v>
      </c>
      <c s="2" r="B1" t="s">
        <v>1</v>
      </c>
    </row>
    <row spans="1:2" r="2">
      <c s="2" r="B2" t="s">
        <v>412</v>
      </c>
    </row>
    <row spans="1:2" r="3">
      <c s="3" r="A3" t="s">
        <v>413</v>
      </c>
    </row>
    <row spans="1:2" r="4">
      <c s="4" r="A4" t="s">
        <v>414</v>
      </c>
      <c s="6" r="B4" t="n">
        <v>8944</v>
      </c>
    </row>
    <row spans="1:2" r="5">
      <c s="4" r="A5" t="s">
        <v>415</v>
      </c>
      <c s="6" r="B5" t="n">
        <v>1505</v>
      </c>
    </row>
    <row spans="1:2" r="6">
      <c s="4" r="A6" t="s">
        <v>416</v>
      </c>
      <c s="6" r="B6" t="n">
        <v>-259</v>
      </c>
    </row>
    <row spans="1:2" r="7">
      <c s="4" r="A7" t="s">
        <v>417</v>
      </c>
      <c s="6" r="B7" t="n">
        <v>-1227</v>
      </c>
    </row>
    <row spans="1:2" r="8">
      <c s="4" r="A8" t="s">
        <v>418</v>
      </c>
      <c s="6" r="B8" t="n">
        <v>8963</v>
      </c>
    </row>
    <row spans="1:2" r="9">
      <c s="3" r="A9" t="s">
        <v>419</v>
      </c>
    </row>
    <row spans="1:2" r="10">
      <c s="4" r="A10" t="s">
        <v>420</v>
      </c>
      <c s="9" r="B10" t="n">
        <v>1.98</v>
      </c>
    </row>
    <row spans="1:2" r="11">
      <c s="4" r="A11" t="s">
        <v>421</v>
      </c>
      <c s="10" r="B11" t="n">
        <v>1.1</v>
      </c>
    </row>
    <row spans="1:2" r="12">
      <c s="4" r="A12" t="s">
        <v>422</v>
      </c>
      <c s="10" r="B12" t="n">
        <v>0.72</v>
      </c>
    </row>
    <row spans="1:2" r="13">
      <c s="4" r="A13" t="s">
        <v>423</v>
      </c>
      <c s="10" r="B13" t="n">
        <v>5.21</v>
      </c>
    </row>
    <row spans="1:2" r="14">
      <c s="4" r="A14" t="s">
        <v>424</v>
      </c>
      <c s="9" r="B14" t="n">
        <v>1.45</v>
      </c>
    </row>
    <row spans="1:2" r="15">
      <c s="3" r="A15" t="s">
        <v>425</v>
      </c>
    </row>
    <row spans="1:2" r="16">
      <c s="4" r="A16" t="s">
        <v>426</v>
      </c>
      <c s="7" r="B16" t="n">
        <v>2210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s="1" r="A1" t="s">
        <v>427</v>
      </c>
      <c s="2" r="B1" t="s">
        <v>1</v>
      </c>
    </row>
    <row spans="1:3" r="2">
      <c s="2" r="B2" t="s">
        <v>2</v>
      </c>
      <c s="2" r="C2" t="s">
        <v>70</v>
      </c>
    </row>
    <row spans="1:3" r="3">
      <c s="3" r="A3" t="s">
        <v>135</v>
      </c>
    </row>
    <row spans="1:3" r="4">
      <c s="4" r="A4" t="s">
        <v>428</v>
      </c>
      <c s="4" r="B4" t="s">
        <v>429</v>
      </c>
      <c s="4" r="C4" t="s">
        <v>429</v>
      </c>
    </row>
    <row spans="1:3" r="5">
      <c s="4" r="A5" t="s">
        <v>430</v>
      </c>
      <c s="4" r="B5" t="s">
        <v>431</v>
      </c>
      <c s="4" r="C5" t="s">
        <v>432</v>
      </c>
    </row>
    <row spans="1:3" r="6">
      <c s="4" r="A6" t="s">
        <v>433</v>
      </c>
      <c s="4" r="B6" t="s">
        <v>434</v>
      </c>
      <c s="4" r="C6" t="s">
        <v>435</v>
      </c>
    </row>
    <row spans="1:3" r="7">
      <c s="4" r="A7" t="s">
        <v>436</v>
      </c>
      <c s="9" r="B7" t="n">
        <v>0.89</v>
      </c>
      <c s="9" r="C7" t="n">
        <v>0.9</v>
      </c>
    </row>
    <row spans="1:3" r="8">
      <c s="4" r="A8" t="s">
        <v>437</v>
      </c>
      <c s="11" r="B8" t="n">
        <v>2.6</v>
      </c>
    </row>
    <row spans="1:3" r="9">
      <c s="4" r="A9" t="s">
        <v>438</v>
      </c>
      <c s="4" r="B9" t="s">
        <v>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3"/>
  </cols>
  <sheetData>
    <row spans="1:4" r="1">
      <c s="1" r="A1" t="s">
        <v>440</v>
      </c>
      <c s="2" r="B1" t="s">
        <v>441</v>
      </c>
      <c s="2" r="C1" t="s">
        <v>442</v>
      </c>
      <c s="2" r="D1" t="s">
        <v>443</v>
      </c>
    </row>
    <row spans="1:4" r="2">
      <c s="3" r="A2" t="s">
        <v>413</v>
      </c>
    </row>
    <row spans="1:4" r="3">
      <c s="4" r="A3" t="s">
        <v>444</v>
      </c>
      <c s="6" r="D3" t="n">
        <v>7633000</v>
      </c>
    </row>
    <row spans="1:4" r="4">
      <c s="4" r="A4" t="s">
        <v>445</v>
      </c>
      <c s="4" r="D4" t="s">
        <v>49</v>
      </c>
    </row>
    <row spans="1:4" r="5">
      <c s="4" r="A5" t="s">
        <v>446</v>
      </c>
      <c s="6" r="D5" t="n">
        <v>-1648000</v>
      </c>
    </row>
    <row spans="1:4" r="6">
      <c s="4" r="A6" t="s">
        <v>447</v>
      </c>
      <c s="6" r="D6" t="n">
        <v>5985000</v>
      </c>
    </row>
    <row spans="1:4" r="7">
      <c s="3" r="A7" t="s">
        <v>419</v>
      </c>
    </row>
    <row spans="1:4" r="8">
      <c s="4" r="A8" t="s">
        <v>448</v>
      </c>
      <c s="9" r="D8" t="n">
        <v>0.59</v>
      </c>
    </row>
    <row spans="1:4" r="9">
      <c s="4" r="A9" t="s">
        <v>449</v>
      </c>
      <c s="4" r="D9" t="s">
        <v>49</v>
      </c>
    </row>
    <row spans="1:4" r="10">
      <c s="4" r="A10" t="s">
        <v>450</v>
      </c>
      <c s="10" r="D10" t="n">
        <v>0.47</v>
      </c>
    </row>
    <row spans="1:4" r="11">
      <c s="4" r="A11" t="s">
        <v>451</v>
      </c>
      <c s="9" r="D11" t="n">
        <v>0.61</v>
      </c>
    </row>
    <row spans="1:4" r="12">
      <c s="4" r="A12" t="s">
        <v>452</v>
      </c>
    </row>
    <row spans="1:4" r="13">
      <c s="4" r="A13" t="s">
        <v>453</v>
      </c>
      <c s="6" r="B13" t="n">
        <v>465555</v>
      </c>
      <c s="6" r="C13" t="n">
        <v>674300</v>
      </c>
    </row>
    <row spans="1:4" r="14">
      <c s="3" r="A14" t="s">
        <v>413</v>
      </c>
    </row>
    <row spans="1:4" r="15">
      <c s="4" r="A15" t="s">
        <v>446</v>
      </c>
      <c s="6" r="B15" t="n">
        <v>648351</v>
      </c>
      <c s="6" r="C15" t="n">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8"/>
    <col customWidth="1" max="3" min="3" width="21"/>
  </cols>
  <sheetData>
    <row spans="1:3" r="1">
      <c s="1" r="A1" t="s">
        <v>454</v>
      </c>
      <c s="2" r="B1" t="s">
        <v>1</v>
      </c>
    </row>
    <row spans="1:3" r="2">
      <c s="2" r="B2" t="s">
        <v>455</v>
      </c>
      <c s="2" r="C2" t="s">
        <v>222</v>
      </c>
    </row>
    <row spans="1:3" r="3">
      <c s="3" r="A3" t="s">
        <v>137</v>
      </c>
    </row>
    <row spans="1:3" r="4">
      <c s="4" r="A4" t="s">
        <v>456</v>
      </c>
      <c s="6" r="B4" t="n">
        <v>1</v>
      </c>
    </row>
    <row spans="1:3" r="5">
      <c s="4" r="A5" t="s">
        <v>457</v>
      </c>
      <c s="7" r="B5" t="n">
        <v>50000</v>
      </c>
      <c s="7" r="C5"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9</v>
      </c>
      <c s="2" r="D1" t="s">
        <v>1</v>
      </c>
    </row>
    <row spans="1:5" r="2">
      <c s="2" r="B2" t="s">
        <v>2</v>
      </c>
      <c s="2" r="C2" t="s">
        <v>70</v>
      </c>
      <c s="2" r="D2" t="s">
        <v>2</v>
      </c>
      <c s="2" r="E2" t="s">
        <v>70</v>
      </c>
    </row>
    <row spans="1:5" r="3">
      <c s="4" r="A3" t="s">
        <v>95</v>
      </c>
      <c s="7" r="B3" t="n">
        <v>333</v>
      </c>
      <c s="7" r="C3" t="n">
        <v>374</v>
      </c>
      <c s="7" r="D3" t="n">
        <v>1094</v>
      </c>
      <c s="7" r="E3" t="n">
        <v>1293</v>
      </c>
    </row>
    <row spans="1:5" r="4">
      <c s="4" r="A4" t="s">
        <v>75</v>
      </c>
    </row>
    <row spans="1:5" r="5">
      <c s="4" r="A5" t="s">
        <v>95</v>
      </c>
      <c s="6" r="B5" t="n">
        <v>14</v>
      </c>
      <c s="6" r="C5" t="n">
        <v>11</v>
      </c>
      <c s="6" r="D5" t="n">
        <v>42</v>
      </c>
      <c s="6" r="E5" t="n">
        <v>37</v>
      </c>
    </row>
    <row spans="1:5" r="6">
      <c s="4" r="A6" t="s">
        <v>78</v>
      </c>
    </row>
    <row spans="1:5" r="7">
      <c s="4" r="A7" t="s">
        <v>95</v>
      </c>
      <c s="6" r="B7" t="n">
        <v>73</v>
      </c>
      <c s="6" r="C7" t="n">
        <v>123</v>
      </c>
      <c s="6" r="D7" t="n">
        <v>263</v>
      </c>
      <c s="6" r="E7" t="n">
        <v>461</v>
      </c>
    </row>
    <row spans="1:5" r="8">
      <c s="4" r="A8" t="s">
        <v>80</v>
      </c>
    </row>
    <row spans="1:5" r="9">
      <c s="4" r="A9" t="s">
        <v>95</v>
      </c>
      <c s="7" r="B9" t="n">
        <v>246</v>
      </c>
      <c s="7" r="C9" t="n">
        <v>240</v>
      </c>
      <c s="7" r="D9" t="n">
        <v>789</v>
      </c>
      <c s="7" r="E9" t="n">
        <v>7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6</v>
      </c>
      <c s="2" r="B1" t="s">
        <v>1</v>
      </c>
    </row>
    <row spans="1:3" r="2">
      <c s="2" r="B2" t="s">
        <v>2</v>
      </c>
      <c s="2" r="C2" t="s">
        <v>70</v>
      </c>
    </row>
    <row spans="1:3" r="3">
      <c s="3" r="A3" t="s">
        <v>97</v>
      </c>
    </row>
    <row spans="1:3" r="4">
      <c s="4" r="A4" t="s">
        <v>89</v>
      </c>
      <c s="7" r="B4" t="n">
        <v>-7308</v>
      </c>
      <c s="7" r="C4" t="n">
        <v>-16183</v>
      </c>
    </row>
    <row spans="1:3" r="5">
      <c s="3" r="A5" t="s">
        <v>98</v>
      </c>
    </row>
    <row spans="1:3" r="6">
      <c s="4" r="A6" t="s">
        <v>99</v>
      </c>
      <c s="6" r="B6" t="n">
        <v>210</v>
      </c>
      <c s="6" r="C6" t="n">
        <v>312</v>
      </c>
    </row>
    <row spans="1:3" r="7">
      <c s="4" r="A7" t="s">
        <v>100</v>
      </c>
      <c s="6" r="C7" t="n">
        <v>170</v>
      </c>
    </row>
    <row spans="1:3" r="8">
      <c s="4" r="A8" t="s">
        <v>101</v>
      </c>
      <c s="6" r="B8" t="n">
        <v>163</v>
      </c>
      <c s="6" r="C8" t="n">
        <v>676</v>
      </c>
    </row>
    <row spans="1:3" r="9">
      <c s="4" r="A9" t="s">
        <v>102</v>
      </c>
      <c s="6" r="C9" t="n">
        <v>1</v>
      </c>
    </row>
    <row spans="1:3" r="10">
      <c s="4" r="A10" t="s">
        <v>103</v>
      </c>
      <c s="6" r="B10" t="n">
        <v>1094</v>
      </c>
      <c s="6" r="C10" t="n">
        <v>1293</v>
      </c>
    </row>
    <row spans="1:3" r="11">
      <c s="3" r="A11" t="s">
        <v>104</v>
      </c>
    </row>
    <row spans="1:3" r="12">
      <c s="4" r="A12" t="s">
        <v>28</v>
      </c>
      <c s="6" r="B12" t="n">
        <v>-700</v>
      </c>
    </row>
    <row spans="1:3" r="13">
      <c s="4" r="A13" t="s">
        <v>105</v>
      </c>
      <c s="6" r="B13" t="n">
        <v>-403</v>
      </c>
      <c s="6" r="C13" t="n">
        <v>634</v>
      </c>
    </row>
    <row spans="1:3" r="14">
      <c s="4" r="A14" t="s">
        <v>30</v>
      </c>
      <c s="6" r="B14" t="n">
        <v>-1334</v>
      </c>
      <c s="6" r="C14" t="n">
        <v>39</v>
      </c>
    </row>
    <row spans="1:3" r="15">
      <c s="4" r="A15" t="s">
        <v>106</v>
      </c>
      <c s="6" r="B15" t="n">
        <v>157</v>
      </c>
      <c s="6" r="C15" t="n">
        <v>563</v>
      </c>
    </row>
    <row spans="1:3" r="16">
      <c s="4" r="A16" t="s">
        <v>37</v>
      </c>
      <c s="6" r="B16" t="n">
        <v>902</v>
      </c>
      <c s="6" r="C16" t="n">
        <v>2945</v>
      </c>
    </row>
    <row spans="1:3" r="17">
      <c s="4" r="A17" t="s">
        <v>38</v>
      </c>
      <c s="6" r="B17" t="n">
        <v>-349</v>
      </c>
      <c s="6" r="C17" t="n">
        <v>43</v>
      </c>
    </row>
    <row spans="1:3" r="18">
      <c s="4" r="A18" t="s">
        <v>39</v>
      </c>
      <c s="6" r="B18" t="n">
        <v>181</v>
      </c>
      <c s="6" r="C18" t="n">
        <v>-3</v>
      </c>
    </row>
    <row spans="1:3" r="19">
      <c s="4" r="A19" t="s">
        <v>40</v>
      </c>
      <c s="6" r="B19" t="n">
        <v>-6857</v>
      </c>
    </row>
    <row spans="1:3" r="20">
      <c s="4" r="A20" t="s">
        <v>107</v>
      </c>
      <c s="6" r="B20" t="n">
        <v>-14244</v>
      </c>
      <c s="6" r="C20" t="n">
        <v>-9510</v>
      </c>
    </row>
    <row spans="1:3" r="21">
      <c s="3" r="A21" t="s">
        <v>108</v>
      </c>
    </row>
    <row spans="1:3" r="22">
      <c s="4" r="A22" t="s">
        <v>109</v>
      </c>
      <c s="6" r="B22" t="n">
        <v>-317</v>
      </c>
      <c s="6" r="C22" t="n">
        <v>-140</v>
      </c>
    </row>
    <row spans="1:3" r="23">
      <c s="4" r="A23" t="s">
        <v>110</v>
      </c>
      <c s="6" r="C23" t="n">
        <v>2</v>
      </c>
    </row>
    <row spans="1:3" r="24">
      <c s="4" r="A24" t="s">
        <v>111</v>
      </c>
      <c s="6" r="B24" t="n">
        <v>-317</v>
      </c>
      <c s="6" r="C24" t="n">
        <v>-138</v>
      </c>
    </row>
    <row spans="1:3" r="25">
      <c s="3" r="A25" t="s">
        <v>112</v>
      </c>
    </row>
    <row spans="1:3" r="26">
      <c s="4" r="A26" t="s">
        <v>113</v>
      </c>
      <c s="6" r="C26" t="n">
        <v>3727</v>
      </c>
    </row>
    <row spans="1:3" r="27">
      <c s="4" r="A27" t="s">
        <v>114</v>
      </c>
      <c s="6" r="B27" t="n">
        <v>-250</v>
      </c>
      <c s="6" r="C27" t="n">
        <v>-3023</v>
      </c>
    </row>
    <row spans="1:3" r="28">
      <c s="4" r="A28" t="s">
        <v>115</v>
      </c>
      <c s="6" r="B28" t="n">
        <v>10334</v>
      </c>
      <c s="6" r="C28" t="n">
        <v>10543</v>
      </c>
    </row>
    <row spans="1:3" r="29">
      <c s="4" r="A29" t="s">
        <v>116</v>
      </c>
      <c s="6" r="B29" t="n">
        <v>187</v>
      </c>
      <c s="6" r="C29" t="n">
        <v>8</v>
      </c>
    </row>
    <row spans="1:3" r="30">
      <c s="4" r="A30" t="s">
        <v>117</v>
      </c>
      <c s="6" r="B30" t="n">
        <v>10271</v>
      </c>
      <c s="6" r="C30" t="n">
        <v>11255</v>
      </c>
    </row>
    <row spans="1:3" r="31">
      <c s="4" r="A31" t="s">
        <v>118</v>
      </c>
      <c s="6" r="B31" t="n">
        <v>-4290</v>
      </c>
      <c s="6" r="C31" t="n">
        <v>1607</v>
      </c>
    </row>
    <row spans="1:3" r="32">
      <c s="4" r="A32" t="s">
        <v>119</v>
      </c>
      <c s="6" r="B32" t="n">
        <v>19684</v>
      </c>
      <c s="6" r="C32" t="n">
        <v>11040</v>
      </c>
    </row>
    <row spans="1:3" r="33">
      <c s="4" r="A33" t="s">
        <v>120</v>
      </c>
      <c s="7" r="B33" t="n">
        <v>15394</v>
      </c>
      <c s="7" r="C33" t="n">
        <v>126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Supplemental Financial Informat</vt:lpstr>
      <vt:lpstr>Credit Agreement</vt:lpstr>
      <vt:lpstr>Debt</vt:lpstr>
      <vt:lpstr>Income Taxes</vt:lpstr>
      <vt:lpstr>Commitments and Contingencies</vt:lpstr>
      <vt:lpstr>Stockholders' Equity</vt:lpstr>
      <vt:lpstr>Segment and Geographic Informat</vt:lpstr>
      <vt:lpstr>Subsequent Events</vt:lpstr>
      <vt:lpstr>Summary of Significant Accoun17</vt:lpstr>
      <vt:lpstr>Supplemental Financial Inform18</vt:lpstr>
      <vt:lpstr>Credit Agreement (Tables)</vt:lpstr>
      <vt:lpstr>Debt (Tables)</vt:lpstr>
      <vt:lpstr>Income Taxes (Tables)</vt:lpstr>
      <vt:lpstr>Stockholders' Equity (Tables)</vt:lpstr>
      <vt:lpstr>Description of Business (Detail</vt:lpstr>
      <vt:lpstr>Summary of Significant Accoun24</vt:lpstr>
      <vt:lpstr>Supplemental Financial Inform25</vt:lpstr>
      <vt:lpstr>Supplemental Financial Inform26</vt:lpstr>
      <vt:lpstr>Supplemental Financial Inform27</vt:lpstr>
      <vt:lpstr>Supplemental Financial Inform28</vt:lpstr>
      <vt:lpstr>Supplemental Financial Inform29</vt:lpstr>
      <vt:lpstr>Supplemental Financial Inform30</vt:lpstr>
      <vt:lpstr>Credit Agreement (Silicon Valle</vt:lpstr>
      <vt:lpstr>Credit Agreement (Schedule Of O</vt:lpstr>
      <vt:lpstr>Debt (Schedule Of Long-Term Deb</vt:lpstr>
      <vt:lpstr>Debt (Narrative) (Details)</vt:lpstr>
      <vt:lpstr>Debt (Schedule Of Interest Expe</vt:lpstr>
      <vt:lpstr>Income Taxes (Schedule Of Incom</vt:lpstr>
      <vt:lpstr>Income Taxes (Narrative) (Detai</vt:lpstr>
      <vt:lpstr>Commitments and Contingencies (</vt:lpstr>
      <vt:lpstr>Stockholders' Equity (Narrative</vt:lpstr>
      <vt:lpstr>Stockholders' Equity (Schedule </vt:lpstr>
      <vt:lpstr>Stockholders' Equity (Schedul41</vt:lpstr>
      <vt:lpstr>Stockholders' Equity (Schedul42</vt:lpstr>
      <vt:lpstr>Segment and Geographic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47:09Z</dcterms:created>
  <dcterms:modified xmlns:dcterms="http://purl.org/dc/terms/" xmlns:xsi="http://www.w3.org/2001/XMLSchema-instance" xsi:type="dcterms:W3CDTF">2016-11-15T16:47:09Z</dcterms:modified>
  <dc:title xmlns:dc="http://purl.org/dc/elements/1.1/">Untitled</dc:title>
  <dc:description xmlns:dc="http://purl.org/dc/elements/1.1/"/>
  <dc:subject xmlns:dc="http://purl.org/dc/elements/1.1/"/>
  <cp:keywords/>
  <cp:category/>
</cp:coreProperties>
</file>